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a" sheetId="8" state="visible" r:id="rId8"/>
    <sheet xmlns:r="http://schemas.openxmlformats.org/officeDocument/2006/relationships" name="Business Acquisitions, Goodwill" sheetId="9" state="visible" r:id="rId9"/>
    <sheet xmlns:r="http://schemas.openxmlformats.org/officeDocument/2006/relationships" name="Revenue Recognition" sheetId="10" state="visible" r:id="rId10"/>
    <sheet xmlns:r="http://schemas.openxmlformats.org/officeDocument/2006/relationships" name="Joint Ventures and Variable Int" sheetId="11" state="visible" r:id="rId11"/>
    <sheet xmlns:r="http://schemas.openxmlformats.org/officeDocument/2006/relationships" name="Pension Benefit Obligation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hare-based Pay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Financial Information" sheetId="18" state="visible" r:id="rId18"/>
    <sheet xmlns:r="http://schemas.openxmlformats.org/officeDocument/2006/relationships" name="Reclassifications out of Accumu"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Condensed Consolidating Financi" sheetId="22" state="visible" r:id="rId22"/>
    <sheet xmlns:r="http://schemas.openxmlformats.org/officeDocument/2006/relationships" name="Business Acquisitions, Goodwi_2" sheetId="23" state="visible" r:id="rId23"/>
    <sheet xmlns:r="http://schemas.openxmlformats.org/officeDocument/2006/relationships" name="Revenue Recognition (Tables)" sheetId="24" state="visible" r:id="rId24"/>
    <sheet xmlns:r="http://schemas.openxmlformats.org/officeDocument/2006/relationships" name="Joint Ventures and Variable I_2" sheetId="25" state="visible" r:id="rId25"/>
    <sheet xmlns:r="http://schemas.openxmlformats.org/officeDocument/2006/relationships" name="Pension Benefit Obligations (Ta"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Share-based Payments (Tables)" sheetId="29" state="visible" r:id="rId29"/>
    <sheet xmlns:r="http://schemas.openxmlformats.org/officeDocument/2006/relationships" name="Earnings Per Share (Tables)" sheetId="30" state="visible" r:id="rId30"/>
    <sheet xmlns:r="http://schemas.openxmlformats.org/officeDocument/2006/relationships" name="Other Financial Information (Ta" sheetId="31" state="visible" r:id="rId31"/>
    <sheet xmlns:r="http://schemas.openxmlformats.org/officeDocument/2006/relationships" name="Reclassifications out of Accu_2" sheetId="32" state="visible" r:id="rId32"/>
    <sheet xmlns:r="http://schemas.openxmlformats.org/officeDocument/2006/relationships" name="Reportable Segments (Tables)" sheetId="33" state="visible" r:id="rId33"/>
    <sheet xmlns:r="http://schemas.openxmlformats.org/officeDocument/2006/relationships" name="Condensed Consolidating Finan_2" sheetId="34" state="visible" r:id="rId34"/>
    <sheet xmlns:r="http://schemas.openxmlformats.org/officeDocument/2006/relationships" name="Basis of Presentation (Details)" sheetId="35" state="visible" r:id="rId35"/>
    <sheet xmlns:r="http://schemas.openxmlformats.org/officeDocument/2006/relationships" name="New Accounting Pronouncements_2" sheetId="36" state="visible" r:id="rId36"/>
    <sheet xmlns:r="http://schemas.openxmlformats.org/officeDocument/2006/relationships" name="Business Acquisitions, Goodwi_3" sheetId="37" state="visible" r:id="rId37"/>
    <sheet xmlns:r="http://schemas.openxmlformats.org/officeDocument/2006/relationships" name="Business Acquisitions, Goodwi_4" sheetId="38" state="visible" r:id="rId38"/>
    <sheet xmlns:r="http://schemas.openxmlformats.org/officeDocument/2006/relationships" name="Business Acquisitions, Goodwi_5" sheetId="39" state="visible" r:id="rId39"/>
    <sheet xmlns:r="http://schemas.openxmlformats.org/officeDocument/2006/relationships" name="Business Acquisitions, Goodwi_6" sheetId="40" state="visible" r:id="rId40"/>
    <sheet xmlns:r="http://schemas.openxmlformats.org/officeDocument/2006/relationships" name="Business Acquisitions, Goodwi_7" sheetId="41" state="visible" r:id="rId41"/>
    <sheet xmlns:r="http://schemas.openxmlformats.org/officeDocument/2006/relationships" name="Revenue Recognition (Details)" sheetId="42" state="visible" r:id="rId42"/>
    <sheet xmlns:r="http://schemas.openxmlformats.org/officeDocument/2006/relationships" name="Revenue Recognition - Disaggreg" sheetId="43" state="visible" r:id="rId43"/>
    <sheet xmlns:r="http://schemas.openxmlformats.org/officeDocument/2006/relationships" name="Revenue Recognition - Performan" sheetId="44" state="visible" r:id="rId44"/>
    <sheet xmlns:r="http://schemas.openxmlformats.org/officeDocument/2006/relationships" name="Revenue Recognition - Accounts " sheetId="45" state="visible" r:id="rId45"/>
    <sheet xmlns:r="http://schemas.openxmlformats.org/officeDocument/2006/relationships" name="Joint Ventures and Variable I_3" sheetId="46" state="visible" r:id="rId46"/>
    <sheet xmlns:r="http://schemas.openxmlformats.org/officeDocument/2006/relationships" name="Joint Ventures and Variable I_4" sheetId="47" state="visible" r:id="rId47"/>
    <sheet xmlns:r="http://schemas.openxmlformats.org/officeDocument/2006/relationships" name="Joint Ventures and Variable I_5" sheetId="48" state="visible" r:id="rId48"/>
    <sheet xmlns:r="http://schemas.openxmlformats.org/officeDocument/2006/relationships" name="Pension Benefit Obligations (De" sheetId="49" state="visible" r:id="rId49"/>
    <sheet xmlns:r="http://schemas.openxmlformats.org/officeDocument/2006/relationships" name="Debt (Details)" sheetId="50" state="visible" r:id="rId50"/>
    <sheet xmlns:r="http://schemas.openxmlformats.org/officeDocument/2006/relationships" name="Debt - Scheduled Maturities (De" sheetId="51" state="visible" r:id="rId51"/>
    <sheet xmlns:r="http://schemas.openxmlformats.org/officeDocument/2006/relationships" name="Debt - 2014 Credit Agreement (D" sheetId="52" state="visible" r:id="rId52"/>
    <sheet xmlns:r="http://schemas.openxmlformats.org/officeDocument/2006/relationships" name="Debt - 2014 Senior Notes (Detai" sheetId="53" state="visible" r:id="rId53"/>
    <sheet xmlns:r="http://schemas.openxmlformats.org/officeDocument/2006/relationships" name="Debt - 2017 Senior Notes (Detai" sheetId="54" state="visible" r:id="rId54"/>
    <sheet xmlns:r="http://schemas.openxmlformats.org/officeDocument/2006/relationships" name="Debt - URS Senior Notes (Detail" sheetId="55" state="visible" r:id="rId55"/>
    <sheet xmlns:r="http://schemas.openxmlformats.org/officeDocument/2006/relationships" name="Debt - Other Debt and Other Ite" sheetId="56" state="visible" r:id="rId56"/>
    <sheet xmlns:r="http://schemas.openxmlformats.org/officeDocument/2006/relationships" name="Debt - Effective Interest Rate "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Share-based Payments (Details)"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Other Financial Information (De" sheetId="63" state="visible" r:id="rId63"/>
    <sheet xmlns:r="http://schemas.openxmlformats.org/officeDocument/2006/relationships" name="Reclassifications out of Accu_3" sheetId="64" state="visible" r:id="rId64"/>
    <sheet xmlns:r="http://schemas.openxmlformats.org/officeDocument/2006/relationships" name="Commitments and Contingencies (" sheetId="65" state="visible" r:id="rId65"/>
    <sheet xmlns:r="http://schemas.openxmlformats.org/officeDocument/2006/relationships" name="Reportable Segments (Details)"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Condensed Consolidating Finan_7" sheetId="71" state="visible" r:id="rId71"/>
  </sheets>
  <definedNames/>
  <calcPr calcId="124519" fullCalcOnLoad="1"/>
</workbook>
</file>

<file path=xl/sharedStrings.xml><?xml version="1.0" encoding="utf-8"?>
<sst xmlns="http://schemas.openxmlformats.org/spreadsheetml/2006/main" uniqueCount="597">
  <si>
    <t>Document and Entity Information - shares</t>
  </si>
  <si>
    <t>3 Months Ended</t>
  </si>
  <si>
    <t>Dec. 31, 2018</t>
  </si>
  <si>
    <t>Jan. 31, 2019</t>
  </si>
  <si>
    <t>Document and Entity Information</t>
  </si>
  <si>
    <t>Entity Registrant Name</t>
  </si>
  <si>
    <t>AECOM</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Sep. 30, 2018</t>
  </si>
  <si>
    <t>CURRENT ASSETS:</t>
  </si>
  <si>
    <t>Cash and cash equivalents</t>
  </si>
  <si>
    <t>Cash in consolidated joint ventures</t>
  </si>
  <si>
    <t>Total cash and cash equivalents</t>
  </si>
  <si>
    <t>Accounts receivable-net</t>
  </si>
  <si>
    <t>Contract assets</t>
  </si>
  <si>
    <t>Prepaid expenses and other current assets</t>
  </si>
  <si>
    <t>Current assets held for sale</t>
  </si>
  <si>
    <t>Income taxes receivable</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Contract liabilities</t>
  </si>
  <si>
    <t>Current liabilities held for sale</t>
  </si>
  <si>
    <t>Current portion of long-term debt</t>
  </si>
  <si>
    <t>TOTAL CURRENT LIABILITIES</t>
  </si>
  <si>
    <t>OTHER LONG-TERM LIABILITIES</t>
  </si>
  <si>
    <t>DEFERRED TAX LIABILITY-NET</t>
  </si>
  <si>
    <t>PENSION BENEFIT OBLIGATIONS</t>
  </si>
  <si>
    <t>LONG-TERM DEBT</t>
  </si>
  <si>
    <t>TOTAL LIABILITIES</t>
  </si>
  <si>
    <t>COMMITMENTS AND CONTINGENCIES (Note 14)</t>
  </si>
  <si>
    <t xml:space="preserve"> </t>
  </si>
  <si>
    <t>AECOM STOCKHOLDERS' EQUITY:</t>
  </si>
  <si>
    <t>Common stock-authorized, 300,000,000 shares of $0.01 par value as of December 31 and September 30, 2018; issued and outstanding 156,967,362 and 156,983,356 shares as of December 31 and September 30, 2018,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 $ / shares</t>
  </si>
  <si>
    <t>Consolidated Balance Sheets</t>
  </si>
  <si>
    <t>Common stock, authorized shares</t>
  </si>
  <si>
    <t>Common stock, par value (in dollars per share)</t>
  </si>
  <si>
    <t>Common stock, issued shares</t>
  </si>
  <si>
    <t>Common stock, outstanding shares</t>
  </si>
  <si>
    <t>Consolidated Statements of Operations - USD ($) shares in Thousands, $ in Thousands</t>
  </si>
  <si>
    <t>Dec. 31, 2017</t>
  </si>
  <si>
    <t>Consolidated Statements of Operations</t>
  </si>
  <si>
    <t>Revenue</t>
  </si>
  <si>
    <t>Cost of revenue</t>
  </si>
  <si>
    <t>Gross profit</t>
  </si>
  <si>
    <t>Equity in earnings of joint ventures</t>
  </si>
  <si>
    <t>General and administrative expenses</t>
  </si>
  <si>
    <t>Restructuring costs</t>
  </si>
  <si>
    <t>Income from operations</t>
  </si>
  <si>
    <t>Other income</t>
  </si>
  <si>
    <t>Interest expense</t>
  </si>
  <si>
    <t>Income before income tax benefit</t>
  </si>
  <si>
    <t>Income tax benefit</t>
  </si>
  <si>
    <t>Net income</t>
  </si>
  <si>
    <t>Noncontrolling interests in income of consolidated subsidiaries, net of tax</t>
  </si>
  <si>
    <t>Net income attributable to AECOM</t>
  </si>
  <si>
    <t>Net income attributable to AECOM per share:</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t>
  </si>
  <si>
    <t>Other comprehensive income (loss), net of tax:</t>
  </si>
  <si>
    <t>Net unrealized (loss) gain on derivatives, net of tax</t>
  </si>
  <si>
    <t>Foreign currency translation adjustments</t>
  </si>
  <si>
    <t>Pension adjustments, net of tax</t>
  </si>
  <si>
    <t>Other comprehensive loss, net of tax</t>
  </si>
  <si>
    <t>Comprehensive income, net of tax</t>
  </si>
  <si>
    <t>Noncontrolling interests in comprehensive income of consolidated subsidiaries, net of tax</t>
  </si>
  <si>
    <t>Comprehensive income attributable to AECOM, net of tax</t>
  </si>
  <si>
    <t>Consolidated Statements of Cash Flows - USD ($) $ in Thousands</t>
  </si>
  <si>
    <t>CASH FLOWS FROM OPERATING ACTIVITIES:</t>
  </si>
  <si>
    <t>Adjustments to reconcile net income to net cash (used in) provided by operating activities:</t>
  </si>
  <si>
    <t>Depreciation and amortization</t>
  </si>
  <si>
    <t>Equity in earnings of unconsolidated joint ventures</t>
  </si>
  <si>
    <t>Distribution of earnings from unconsolidated joint ventures</t>
  </si>
  <si>
    <t>Non-cash stock compensation</t>
  </si>
  <si>
    <t>Foreign currency translation</t>
  </si>
  <si>
    <t>Other</t>
  </si>
  <si>
    <t>Changes in operating assets and liabilities, net of effects of acquisitions:</t>
  </si>
  <si>
    <t>Accounts receivable and contract assets</t>
  </si>
  <si>
    <t>Prepaid expenses and other assets</t>
  </si>
  <si>
    <t>Other long-term liabilities</t>
  </si>
  <si>
    <t>Net cash (used in) provided by operating activities</t>
  </si>
  <si>
    <t>CASH FLOWS FROM INVESTING ACTIVITIES:</t>
  </si>
  <si>
    <t>Proceeds from purchase price adjustment on business acquisition</t>
  </si>
  <si>
    <t>Cash acquired from consolidation of joint venture</t>
  </si>
  <si>
    <t>Investment in unconsolidated joint ventures</t>
  </si>
  <si>
    <t>Return of investment in unconsolidated joint ventures</t>
  </si>
  <si>
    <t>Proceeds from sale of investments</t>
  </si>
  <si>
    <t>Payments for purchase of investments</t>
  </si>
  <si>
    <t>Proceeds from disposal of property and equipment</t>
  </si>
  <si>
    <t>Payments for capital expenditures</t>
  </si>
  <si>
    <t>Net cash used in investing activities</t>
  </si>
  <si>
    <t>CASH FLOWS FROM FINANCING ACTIVITIES:</t>
  </si>
  <si>
    <t>Proceeds from borrowings under credit agreements</t>
  </si>
  <si>
    <t>Repayments of borrowings under credit agreements</t>
  </si>
  <si>
    <t>Proceeds from issuance of common stock</t>
  </si>
  <si>
    <t>Proceeds from exercise of stock options</t>
  </si>
  <si>
    <t>Payments to repurchase common stock</t>
  </si>
  <si>
    <t>Net distributions to noncontrolling interests</t>
  </si>
  <si>
    <t>Other financing activities</t>
  </si>
  <si>
    <t>Net cash provided by (used in) financing activities</t>
  </si>
  <si>
    <t>EFFECT OF EXCHANGE RATE CHANGES ON CASH</t>
  </si>
  <si>
    <t>NET (DECREASE) INCREASE IN CASH AND CASH EQUIVALENTS</t>
  </si>
  <si>
    <t>CASH AND CASH EQUIVALENTS AT BEGINNING OF PERIOD</t>
  </si>
  <si>
    <t>CASH AND CASH EQUIVALENTS AT END OF PERIOD</t>
  </si>
  <si>
    <t>Basis of Presentation</t>
  </si>
  <si>
    <t>1. Basis of Presentation
The accompanying consolidated financial statements of AECOM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
The consolidated financial statements should be read in conjunction with the consolidated financial statements and notes thereto included in the Company’s Form 10-K for the fiscal year ended September 30, 2018 (the Annual Report). The accompanying unaudited consolidated financial statements and related notes have been prepared in accordance with generally accepted accounting principles (GAAP) in the United States (U.S.) for interim financial information and with the instructions to Form 10-Q and Rule 10-01 of Regulation S-X. Accordingly, they do not include all of the information and footnotes required by GAAP for complete financial statements.
The consolidated financial statements included in this report have been prepared consistently with the accounting policies described in the Annual Report, except as noted, and should be read together with the Annual Report.
The results of operations for the three months ended December 31, 2018 are not necessarily indicative of the results to be expected for the fiscal year ending September 30, 2019.
The Company reports its annual results of operations based on 52 or 53-week periods ending on the Friday nearest September 30. The Company reports its quarterly results of operations based on periods ending on the Friday nearest December 31, March 31, and June 30. For clarity of presentation, all periods are presented as if the periods ended on September 30, December 31, March 31, and June 30.</t>
  </si>
  <si>
    <t>New Accounting Pronouncements and Changes in Accounting</t>
  </si>
  <si>
    <t>2. New Accounting Pronouncements and Changes in Accounting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Company adopted the new standard on October 1, 2018, using the modified retrospective method, which resulted in an adjustment to retained earnings of $7.0 million, net of tax. Detailed disclosures regarding the adoption and other required disclosures can be found in Note 4.
In February 2016, the FASB issued new accounting guidance which changes accounting requirements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new guidance will be effective for the Company’s fiscal year beginning October 1, 2019 with early adoption permitted. The new guidance must be adopted using a modified retrospective transition approach and provides for some practical expedients. The Company is currently evaluating the impact that the new guidance will have on its consolidated financial statements.
In June 2016, the FASB issued a new credit loss standard that changes the impairment model for most financial assets and some other instruments. The new guidance will replace the current “incurred loss” approach with an “expected loss” model for instruments measured at amortized cost. It also simplifies the accounting model for purchased credit-impaired debt securities and loans. The guidance will be effective for the Company’s fiscal year starting October 1, 2020. The Company is currently evaluating the impact that the new guidance will have on its consolidated financial statements.
In August 2016, the FASB issued new accounting guidance clarifying how entities should classify cash receipts and cash payments on the statement of cash flows. The new guidance also clarifies how the predominance principle should be applied when cash receipts and cash payments have aspects of more than one class of cash flows. The Company adopted the new standard on October 1, 2018 and the adoption of the standard did not have a material impact on its statement of cash flows.
In October 2016, the FASB issued additional guidance regarding accounting for intra-entity transfers of assets other than inventory. The new guidance will require companies to account for the income tax consequences of intra-entity transfers of assets other than inventory in the period the transfer occurs. The Company adopted this guidance on October 1, 2018, and the adoption resulted in a $5.5 million reduction to other non-current assets and retained earnings.
In January 2017, the FASB issued new accounting guidance that changes the definition of a business to assist companies with evaluating when a set of transferred assets and activities is a business. This guidance requires the buyer to evaluate if substantially all of the fair value of the gross assets acquired is concentrated in a single identifiable asset or group of assets. The Company elected to adopt this guidance on July 1, 2018 and the adoption of this guidance did not have a material impact on the Company’s consolidated financial statements.
In January 2017, the FASB issued new accounting guidance to simplify the test for goodwill impairment. This guidance eliminates step two from the goodwill impairment test. Under the new guidance, an entity should recognize an impairment charge for the amount by which the carrying amount of a reporting unit exceeds its fair value. However, the loss recognized should not exceed the total amount of goodwill allocated to the reporting unit. The Company early adopted the new guidance on January 1, 2018 and the adoption of this guidance did not have a material impact on the Company’s consolidated financial statements.
In March 2017, the FASB issued new guidance on how employers that sponsor defined benefit pension or other postretirement benefit plans present the net periodic benefit cost in the income statement. Under the new guidance, employers will present the service cost component of net periodic benefit cost in the same income statement line items as other employee compensation costs. The new guidance was effective for the Company on October 1, 2018. Adoption of the new guidance did not have a material impact on the Company’s consolidated financial statements.
In August 2017, the FASB issued new accounting guidance on derivatives and hedging. This guidance better aligns an entity’s risk management activities and financial reporting for hedging relationships through change to both the designation and measurement guidance for qualifying hedging relationships and the presentation of hedging results. The Company early adopted the guidance on January 1, 2018 and the adoption of this guidance did not have a material impact on the Company’s consolidated financial statements.</t>
  </si>
  <si>
    <t>Business Acquisitions, Goodwill and Intangible Assets</t>
  </si>
  <si>
    <t>3. Business Acquisitions, Goodwill and Intangible Assets
The Company completed one acquisition during the year ended September 30, 2018 for a total consideration of $5.6 million, which was accounted for under the acquisition method. Acquired tangible and intangible assets and liabilities were recognized on the acquisition date based upon their fair values. The determination of fair values of assets and liabilities acquired requires the Company to make estimates and use valuation techniques when market value is not readily available. Transaction costs associated with business acquisitions are expensed as they are incurred.
In the second quarter of fiscal 2018, management approved a plan to sell non-core oil and gas assets in North America, included in the Company’s Construction Services segment (the Disposal Group). The Company classified the related assets and liabilities of the Disposal Group as held for sale in the consolidated balance sheet. In the third quarter of fiscal 2018, the Company sold a portion of the assets in the Disposal Group and recognized a $2.1 million loss on disposal. The remaining unsold portion of the Disposal Group remains classified as held for sale. The Company recorded losses related to the remeasurement of the Disposal Group based on estimated fair value less costs to sell resulting in total asset impairments of $168.2 million, recorded in Impairment of assets held for sale, including goodwill in the second quarter of fiscal 2018. Fair value was estimated using Level 3 inputs, such as forecasted cash flows, and Level 2 inputs, including bid prices from potential buyers. In connection with the classification of the Disposal Group as held for sale, the Company tested the amount of goodwill and other intangible assets allocated to the Disposal Group for impairment. The Company recorded an impairment of goodwill during the year ended September 30, 2018 of $125.4 million and an impairment of intangible and other noncurrent assets of $42.8 million. As of December 31, 2018, current assets held for sale were primarily comprised of accounts receivable of $44.8 million and property, plant and equipment of $13.6 million. As of December 31, 2018, current liabilities held for sale were primarily comprised of accounts payable of $18.4 million. The Company expects to complete the sale of the remaining Disposal Group assets within the next twelve months.
The changes in the carrying value of goodwill by reportable segment for the three months ended December 31, 2018 were as follows:
Foreign
September 30,
Exchange
December 31,
2018
Impact
2018
(in millions)
Design and Consulting Services
$
3,189.2
$
(14.8)
$
3,174.4
Construction Services
1,008.9
(6.6)
1,002.3
Management Services
1,723.0
(6.2)
1,716.8
Total
$
5,921.1
$
(27.6)
$
5,893.5
The gross amounts and accumulated amortization of the Company’s acquired identifiable intangible assets with finite useful lives as of December 31 and September 30, 2018, included in intangible assets—net, in the accompanying consolidated balance sheets, were as follows:
December 31, 2018
September 30, 2018
Gross
Accumulated
Intangible
Gross
Accumulated
Intangible
Amortization
Amount
Amortization
Assets, Net
Amount
Amortization
Assets, Net
Period
(in millions)
(years)
Backlog and customer relationships
$
1,283.5
$
(987.4)
$
296.1
$
1,285.1
$
(966.0)
$
319.1
1
-
11
Trademark / tradename
18.3
(17.7)
0.6
18.3
(17.5)
0.8
0.3
-
2
Total
$
1,301.8
$
(1,005.1)
$
296.7
$
1,303.4
$
(983.5)
$
319.9
Amortization expense of acquired intangible assets included within cost of revenue was $21.6 million and $23.7 million for the three months ended December 31, 2018 and 2017, respectively. The following table presents estimated amortization expense of existing intangible assets for the remainder of fiscal 2019 and for the succeeding years:
Fiscal Year
(in millions)
2019 (nine months remaining)
$
62.2
2020
69.3
2021
56.3
2022
43.7
2023
39.3
Thereafter
25.9
Total
$
296.7</t>
  </si>
  <si>
    <t>Revenue Recognition</t>
  </si>
  <si>
    <t>4. Revenue Recognition
On October 1, 2018, the Company adopted ASC 606 on a modified retrospective basis, which amended the accounting standards for revenue recognition. As a result, the new guidance was applied retrospectively to contracts which were not completed as of October 1, 2018. Contracts completed prior to October 1, 2018 were accounted for using the guidance in effect at that time. The cumulative effect of applying the new guidance was recorded as a reduction to retained earnings at October 1, 2018 of $7.0 million, net of tax. Consistent with the modified retrospective transition approach, the comparative period was not adjusted to conform with current period presentation. The adjustment was primarily related to segmenting or combining contracts by performance obligations identified under the criteria of the new standard. Revenue recognized during the three months ended December 31, 2018 increased $1.5 million, net of tax, due to the adoption of the new standard primarily in the Construction Services segment.
The new accounting guidance establishes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In the course of providing its services, the Company routinely subcontracts for services and incurs other direct costs on behalf of its clients. These costs are passed through to clients and, in accordance with GAAP, are included in the Company’s revenue and cost of revenue.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The following summarizes the Company’s major contract types:
Cost Reimbursable Contracts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Guaranteed Maximum Price Contracts (GMP)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generally be the Company’s responsibility. For many of the Company’s commercial or residential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Fixed-Price Contracts
Fixed 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The following tables present the Company’s revenues disaggregated by revenue sources:
Three months ended
December 31,
December 31,
2018
2017
(in millions)
Cost reimbursable
$
2,571.6
$
2,357.2
Guaranteed maximum price
1,024.0
1,178.6
Fixed price
1,441.9
1,375.0
Total revenue
$
5,037.5
$
4,910.8
Three months ended
December 31,
December 31,
2018
2017
(in millions)
Americas
$
4,070.4
$
3,928.6
Europe, Middle East, Africa
550.1
589.3
Asia Pacific
417.0
392.9
Total revenue
$
5,037.5
$
4,910.8
Revenues in Europe, Middle East, Africa and Asia Pacific are primarily reported in the Company's DCS segment. As of December 31, 2018, the Company had allocated $20.1 billion of transaction price to unsatisfied or partially satisfied performance obligations, of which approximately 60% is expected to be satisfied within the next twelve months.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Contract liabilities represent billings as of the balance sheet date, as allowed under the terms of a contract, but not yet recognized as contract revenue pursuant to the Company’s revenue recognition policy.
Net accounts receivable consisted of the following:
December 31,
September 30,
2018
2018
(in millions)
Billed
$
2,680.0
$
2,697.7
Contract retentions
654.1
661.7
Total accounts receivable—gross
3,334.1
3,359.4
Allowance for doubtful accounts
(52.0)
(51.6)
Total accounts receivable—net
$
3,282.1
$
3,307.8
Substantially all contract assets as of December 31, 2018 and September 30, 2018 are expected to be billed and collected within twelve months, except for claims. Significant claims recorded in contract assets and other non-current assets were $266.0 million and $266.0 million as of December 31 and September 30, 2018, respectively, and included an amount related to the DOE Deactivation, Demolition, and Removal Project discussed further in Note 14. Contract retentions represent amounts invoiced to clients where payments have been withheld from progress payments until the contracted work has been completed and approved by the client. These retention agreements vary from project to project and could be outstanding for several months or year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Other than the U.S. government, no single client accounted for more than 10% of the Company’s outstanding receivables at December 31, 2018 and September 30, 2018.
The Company sold trade receivables to financial institutions, of which $374.6 million and $334.2 million were outstanding as of December 31, 2018 and September 30, 2018,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Joint Ventures and Variable Interest Entities</t>
  </si>
  <si>
    <t>5. Joint Ventures and Variable Interest Entities
The Company’s joint ventures provide architecture, engineering, program management, construction management, operations and maintenance services, and invest in real estate and public-private partnership (P3)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some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further discussed in Note 14.
Summary of unaudited financial information of the consolidated joint ventures is as follows:
December 31,
2018
September 30,
(unaudited)
2018
(in millions)
Current assets
$
906.8
$
1,013.7
Non-current assets
183.4
192.7
Total assets
$
1,090.2
$
1,206.4
Current liabilities
$
645.9
$
724.2
Non-current liabilities
14.5
12.7
Total liabilities
660.4
736.9
Total AECOM equity
257.9
284.2
Noncontrolling interests
171.9
185.3
Total owners’ equity
429.8
469.5
Total liabilities and owners’ equity
$
1,090.2
$
1,206.4
Total revenue of the consolidated joint ventures was $617.5 million and $623.0 million for the three months ended December 31, 2018 and 2017, respectively. The assets of the Company’s consolidated joint ventures are restricted for use only by the particular joint venture and are not available for the general operations of the Company.
Summary of unaudited financial information of the unconsolidated joint ventures, as derived from their unaudited financial statements, is as follows:
December 31,
September 30,
2018
2018
(in millions)
Current assets
$
1,778.8
$
1,903.3
Non-current assets
994.8
938.3
Total assets
$
2,773.6
$
2,841.6
Current liabilities
$
1,592.7
$
1,658.5
Non-current liabilities
182.1
224.3
Total liabilities
1,774.8
1,882.8
Joint ventures’ equity
998.8
958.8
Total liabilities and joint ventures’ equity
$
2,773.6
$
2,841.6
AECOM’s investment in joint ventures
$
341.0
$
310.7
Three Months Ended
December 31,
December 31,
2018
2017
(in millions)
Revenue
$
1,162.2
$
1,478.6
Cost of revenue
1,127.8
1,395.2
Gross profit
$
34.4
$
83.4
Net income
$
32.4
$
82.1
Summary of AECOM’s equity in earnings of unconsolidated joint ventures is as follows:
Three Months Ended
December 31,
December 31,
2018
2017
(in millions)
Pass through joint ventures
$
9.1
$
13.2
Other joint ventures
3.4
16.5
Total
$
12.5
$
29.7</t>
  </si>
  <si>
    <t>Pension Benefit Obligations</t>
  </si>
  <si>
    <t>6. 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components of net periodic benefit cost other than the service cost component are included in other income (expense) in the consolidated statement of operations. The following table details the components of net periodic benefit cost for the Company’s pension plans for the three months ended December 31, 2018 and 2017:
Three Months Ended
December 31, 2018
December 31, 2017
U.S.
Int’l
U.S.
Int’l
(in millions)
Components of net periodic benefit cost:
Service costs
$
—
$
0.1
$
1.2
$
0.3
Interest cost on projected benefit obligation
5.9
7.4
5.2
7.9
Expected return on plan assets
(6.8)
(9.5)
(7.9)
(10.7)
Amortization of net loss
0.9
1.0
1.0
2.0
Settlement loss recognized
—
0.1
—
0.1
Net periodic benefit cost
$
—
$
(0.9)
$
(0.5)
$
(0.4)
The total amounts of employer contributions paid for the three months ended December 31, 2018 were $2.5 million for U.S. plans and $7.9 million for non-U.S. plans. The expected remaining scheduled annual employer contributions for the fiscal year ending September 30, 2019 are $11.8 million for U.S. plans and $19.3 million for non-U.S. plans.
In the first quarter of fiscal 2019, the United Kingdom High Court ruled that the formulas used to determine guaranteed minimum pension benefits violated gender pay equality laws. As a result, the Company may be required to retroactively increase benefit levels for plan participants, which would be initially recognized in other comprehensive income as an increase to prior service cost. The Company is in the process of seeking actuarial and legal advice to understand the impact of this ruling.</t>
  </si>
  <si>
    <t>Debt</t>
  </si>
  <si>
    <t>7. Debt
Debt consisted of the following:
December 31,
September 30,
2018
2018
(in millions)
2014 Credit Agreement
$
1,699.8
$
1,433.8
2014 Senior Notes
800.0
800.0
2017 Senior Notes
1,000.0
1,000.0
URS Senior Notes
247.9
247.9
Other debt
216.8
191.8
Total debt
3,964.5
3,673.5
Less: Current portion of debt and short-term borrowings
(160.8)
(143.1)
Less: Unamortized debt issuance costs
(44.2)
(46.7)
Long-term debt
$
3,759.5
$
3,483.7
The following table presents, in millions, scheduled maturities of the Company’s debt as of December 31, 2018 :
Fiscal Year
2019 (nine months remaining)
$
132.1
2020
101.6
2021
341.3
2022
305.0
2023
748.3
Thereafter
2,336.2
Total
$
3,964.5
2014 Credit Agreement
The Company entered into a credit agreement (Credit Agreement) on October 17, 2014, which, as amended to date, consists of (i) a term loan A facility that includes a $510 million (US) term loan A facility with a term expiring on March 13, 2021 and a $500 million Canadian dollar (CAD) term loan A facility and a $250 million Australian dollar (AUD) term loan A facility, each with terms expiring on March 13, 2023; (ii) a $600 million term loan B facility with a term expiring on March 13, 2025; and (iii) a revolving credit facility in an aggregate principal amount of $1.35 billion with a term expiring on March 13, 2023. Some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onditions specified in the Credit Agreement and Security Agreement.
The Credit Agreement contains covenants that limit the ability of the Company and the ability of some of its subsidiaries to, among other things: (i) create, incur, assume, or suffer to exist liens; (ii) incur or guarantee indebtedness; (iii) pay dividends or repurchase stock; (iv) enter into transactions with affiliates; (v) consummate asset sales, acquisitions or mergers; (vi) enter into various types of burdensome agreements; or (vii) make investments.
On July 1, 2015, the Credit Agreement was amended to revise the definition of “Consolidated EBITDA” to increase the allowance for acquisition and integration expenses related to the Company’s acquisition of URS Corporation.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the Company’s international subsidiaries.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ovenants, including the Maximum Consolidated Leverage Ratio, so that the step down from a 5.00 to a 4.75 leverage ratio is effective as of March 31, 2017 as well as the investment basket for the Company’s AECOM Capital business.
On March 31, 2017, the Credit Agreement was amended to (1) expand the ability of restricted subsidiaries to borrow under “Incremental Term Loans;” (2) revise the definition of “Working Capital” as used in “Excess Cash Flow;” (3) revise the definitions for “Consolidated EBITDA” and “Consolidated Funded Indebtedness” to reflect the expected gain and debt repayment of an AECOM Capital disposition, which disposition was completed on April 28, 2017; and (4) amend provisions relating to the Company’s ability to undertake internal restructuring steps to accommodate changes in tax laws.
On March 13, 2018, the Credit Agreement was amended to (1) refinance the existing term loan A facility to include a $510 million (US) term loan A facility with a term expiring on March 13, 2021 and a $500 million CAD term loan A facility and a $250 million AUD term loan A facility each with terms expiring on March 13, 2023; (2) issue a new $600 million term loan B facility to institutional investors with a term expiring on March 13, 2025; (3) increase the capacity of the Company’s revolving credit facility from $1.05 billion to $1.35 billion and extend its term until March 13, 2023; (4) reduce the Company’s interest rate borrowing costs as follows: (a) the term loan B facility, at the Company’s election, Base Rate (as defined in the Credit Agreement) plus 0.75% or Eurocurrency Rate (as defined in the Credit Agreement) plus 1.75%, (b) the (US) term loan A facility, at the Company’s election, Base Rate plus 0.50% or Eurocurrency Rate plus 1.50%, and (c) the Canadian (CAD) term loan A facility, the Australian (AUD) term loan A facility, and the revolving credit facility, an initial rate of, at the Company’s election, Base Rate plus 0.75% or Eurocurrency Rate plus 1.75%, and after the end of the Company’s fiscal quarter ended June 30, 2018, Base Rate loans plus a margin ranging from 0.25% to 1.00% or Eurocurrency Rate plus a margin from 1.25% to 2.00%, based on the Consolidated Leverage Ratio (as defined in the Credit Agreement); (5) revise covenants including increasing the amounts available under the restricted payment negative covenant and revising the Maximum Consolidated Leverage Ratio (as defined in the Credit Agreement) to include a 4.5 leverage ratio through September 30, 2019 after which the leverage ratio steps down to 4.0.
On November 13, 2018, the Credit Agreement was amended to revise the definition of "Consolidated EBITDA" to increase corporate restructuring allowances and provide for additional flexibility under the covenants for non-core asset dispositions, among other changes.
Under the Credit Agreement, the Company is subject to a maximum consolidated leverage ratio and minimum consolidated interest coverage ratio at the end of each fiscal quarter. The Company’s Consolidated Leverage Ratio was 4.2 at December 31, 2018. The Company’s Consolidated Interest Coverage Ratio was 4.5 at December 31, 2018. As of December 31, 2018, the Company was in compliance with the covenants of the Credit Agreement.
At December 31, 2018 and September 30, 2018, outstanding standby letters of credit totaled $27.2 million and $28.7 million, respectively, under the Company’s revolving credit facilities. As of December 31, 2018 and September 30, 2018, the Company had $1,014.8 million and $1,321.3 million, respectively, available under its revolving credit facility.
2014 Senior Notes
On October 6, 2014, the Company completed a private placement offering of $800,000,000 aggregate principal amount of the unsecured 5.750% Senior Notes due 2022 (2022 Notes) and $800,000,000 aggregate principal amount of the unsecured 5.875% Senior Notes due 2024 (the 2024 Notes and, together with the 2022 Notes, the 2014 Senior Notes). On November 2, 2015, the Company completed an exchange offer to exchange the unregistered 2014 Senior Notes for registered notes, as well as all related guarantees. On March 16, 2018, the Company redeemed all of the 2022 Notes at a redemption price that was 104.313% of the principal amount outstanding plus accrued and unpaid interest. The March 16, 2018 redemption resulted in a $34.5 million prepayment premium, which was included in interest expense.
As of December 31, 2018 , the estimated fair value of the 2024 Notes was approximately $788.0 million. The fair value of the 2024 Notes as of December 31, 2018 was derived by taking the mid-point of the trading prices from an observable market input (Level 2) in the secondary bond market and multiplying it by the outstanding balance of the 2024 Notes.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The indenture pursuant to which the 2024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24 Notes as of December 31, 2018.
2017 Senior Notes
On February 21, 2017, the Company completed a private placement offering of $1,000,000,000 aggregate principal amount of its unsecured 5.125% Senior Notes due 2027 (the 2017 Senior Notes) and used the proceeds to immediately retire the remaining $127.6 million outstanding on the then existing term loan B facility as well as repay $600 million of the term loan A facility and $250 million of the revolving credit facility under its Credit Agreement. On June 30, 2017, the Company completed an exchange offer to exchange the unregistered 2017 Senior Notes for registered notes, as well as related guarantees.
As of December 31, 2018, the estimated fair value of the 2017 Senior Notes was approximately $852.5 million. The fair value of the 2017 Senior Notes as of December 31, 2018 was derived by taking the mid-point of the trading prices from an observable market input (Level 2) in the secondary bond market and multiplying it by the outstanding balance of the 2017 Senior Notes. Interest will be payable on the 2017 Senior Notes at a rate of 5.125% per annum. Interest on the 2017 Senior Notes will be payable semi-annually on March 15 and September 15 of each year, commencing on September 15, 2017. The 2017 Senior Notes will mature on March 15, 2027.
At any time and from time to time prior to December 15, 2026, the Company may redeem all or part of the 2017 Senior Notes, at a redemption price equal to 100% of their principal amount, plus a “make whole” premium as of the redemption date, and accrued and unpaid interest to the redemption date.
In addition, at any time and from time to time prior to March 15, 2020, the Company may redeem up to 35% of the original aggregate principal amount of the 2017 Senior Notes with the proceeds of one or more qualified equity offerings, at a redemption price equal to 105.125%, plus accrued and unpaid interest. Furthermore, at any time on or after December 15, 2026, the Company may redeem on one or more occasions all or part of the 2017 Senior Notes at a redemption price equal to 100% of their principal amount, plus accrued and unpaid interest.
The indenture pursuant to which the 2017 Senior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17 Senior Notes as of December 31, 2018.
URS Senior Notes
In connection with the acquisition of the URS on October 17, 2014, the Company assumed the URS 3.85% Senior Notes due 2017 (2017 URS Senior Notes) and the UR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remaining 2017 URS Senior Notes matured and were fully redeemed on April 3, 2017 for $179.2 million using proceeds from a $185 million delayed draw term loan A facility tranche under the Credit Agreement. The 2022 URS Senior Notes are general unsecured senior obligations of AECOM Global II, LLC as successor in interest to URS and are fully and unconditionally guaranteed on a joint-and-several basis by some former URS domestic subsidiary guarantors.
As of December 31, 2018 , the estimated fair value of the 2022 URS Senior Notes was approximately $243.6 million. The carrying value of the 2022 URS Senior Notes on the Company’s Consolidated Balance Sheets as of December 31, 2018 was $247.9 million. The fair value of the 2022 URS Senior Notes as of December 31, 2018 was derived by taking the mid-point of the trading prices from an observable market input (Level 2) in the secondary bond market and multiplying it by the outstanding balance of the 2022 URS Senior Notes.
As of December 31, 2018 , the Company was in compliance with the covenants relating to the 2022 URS Senior Notes.
Other Debt and Other Items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December 31, 2018 and September 30, 2018, these outstanding standby letters of credit totaled $509.8 million and $486.4 million, respectively. As of December 31, 2018 , the Company had $474.0 million available under these unsecured credit facilities.
Effective Interest Rate
The Company’s average effective interest rate on its total debt, including the effects of the interest rate swap agreements, during the three months ended December 31, 2018 and 2017 was 4.7% and 4.8%, respectively.
Interest expense in the consolidated statements of operations for the three months ended December 31, 2018 and 2017 included amortization of deferred debt issuance costs of $2.4 million and $2.9 million, respectively.</t>
  </si>
  <si>
    <t>Derivative Financial Instruments and Fair Value Measurements</t>
  </si>
  <si>
    <t>8. Derivative Financial Instruments and Fair Value Measurements
The Company uses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greements designated as cash flow hedges to fix the variable interest rates on portions of the Company’s debt. The Company also uses foreign currency contract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when the interest expense on the variable rate debt is recognized, or to cost of revenue when the hedged revenues are recorded. If the hedged transaction becomes probable of not occurring, any gain or loss related to interest rate swap agreements or foreign currency contracts would be recognized in other income (expense). Further, the Company excludes the change in the time value of the foreign currency contracts from the assessment of hedge effectiveness. The Company records the premium paid or time value of a contract on the date of purchase as an asset. Thereafter, the Company recognizes any change to this time value in cost of revenue.
The notional principal in U.S. dollar (USD), Canadian dollar (CAD), and Australian dollar (AUD), fixed rates and related expiration dates of the Company’s outstanding interest rate swap agreements were as follows:
December 31, 2018
Notional Amount
Notional Amount
Fixed
Expiration
Currency
(in millions)
Rate
Date
AUD
200.0
2.19
%
February 2021
CAD
400.0
2.49
%
September 2022
USD
200.0
2.60
%
February 2023
September 30, 2018
Notional Amount
Notional Amount
Fixed
Expiration
Currency
(in millions)
Rate
Date
AUD
200.0
2.19
%
February 2021
CAD
400.0
2.49
%
September 2022
USD
200.0
2.60
%
February 2023
The notional principal of outstanding foreign currency contracts to purchase AUD was AUD 52.8 million (or $39.8 million) and AUD 65.2 million (or $49.1 million) at December 31, 2018 and September 30, 2018, respectively.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three months ended December 31, 2018 and 2017.
Fair Value Measurements
The Company’s non-pension financial assets and liabilities recorded at fair value relate to derivative instruments and were not material at December 31, 2018 or September 30, 2018.
See Note 13 for accumulated balances and reporting period activities of derivatives related to reclassifications out of accumulated other comprehensive loss for the three months ended December 31, 2018 and 2017. Amounts recognized in accumulated other comprehensive loss from the Company’s foreign currency contracts were immaterial for all periods presented. Amounts reclassified from accumulated other comprehensive loss into income from the foreign currency options were immaterial for all periods presented. Additionally, there were no material losses recognized in income due to amounts excluded from effectiveness testing from the Company’s interest rate swap agreements.
During the year ended September 30, 2015, the Company entered into a contingent consideration arrangement in connection with a business acquisition. Under the arrangement, the Company agreed to pay cash to the sellers if financial performance thresholds are achieved in the future. The fair value of the contingent consideration liability, net of amounts paid, as of December 31, 2018 and September 30, 2018 was $11 million and $11 million, respectively. This liability is a Level 3 fair value measurement recorded within other accrued liabilities, and was valued based on estimated future net cash flows. Any future changes in the fair value of this contingent consideration liability will be recognized in earnings during the applicable period.</t>
  </si>
  <si>
    <t>Share-based Payments</t>
  </si>
  <si>
    <t>9. Share-based Payments
The fair value of an outstanding employee stock option award is estimated on the date of grant. The expected term of the stock option granted represents the period of time the stock option is expected to be outstanding. The risk-free interest rate is based on U.S. Treasury bond rates with maturities equal to the expected term of the stock option on the grant date. The Company uses historical data as a basis to estimate the probability of forfeitures.
Stock option activity for the three months ended December 31 was as follows:
2018
2017
Shares of stock
Weighted average
Shares of stock
Weighted average
under options
exercise price
under options
exercise price
(in millions)
(in millions)
Outstanding at September 30
0.6
$
31.62
0.7
$
31.11
Options granted
—
—
—
—
Options exercised
—
—
(0.1)
27.67
Options forfeited or expired
—
—
—
—
Outstanding at December 31
0.6
31.62
0.6
31.54
Vested and expected to vest in the future as of December 31
0.6
$
31.62
0.6
$
31.54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27.50 and $37.90 during the three months ended December 31, 2018 and 2017, respectively. The weighted average grant date fair value of restricted stock unit awards was $27.50 and $36.93 during the three months ended December 31, 2018 and 2017, respectively. Total compensation expense related to these share-based payments including stock options was $15.6 million and $16.5 million during the three months ended December 31, 2018 and 2017, respectively. Unrecognized compensation expense related to total share-based payments outstanding as of December 31, 2018 and September 30, 2018 was $123.0 million and $94.3 million, respectively, to be recognized on a straight-line basis over the awards’ respective vesting periods which are generally three years.</t>
  </si>
  <si>
    <t>Income Taxes</t>
  </si>
  <si>
    <t>10. Income Taxes
The Company's effective tax rate was (106.7)% and (60.9)% for the three months ended December 31, 2018 and 2017, respectively. The most significant item contributing to the difference between the statutory U.S. federal income tax rate of 21.0% and the Company's effective tax rate for the three month period ended December 31, 2018 was a $38.1 million benefit related to the release of a valuation allowance on foreign tax credits. This item is not expected to have a continuing impact on the effective tax rate for the remainder of the fiscal year. The most significant items contributing to the difference between the statutory U.S. federal income tax rate of 24.5% and the Company’s effective tax rate for the three month period ended December 31, 2017 were a $41.7 million net benefit related to one-time U.S. federal tax law changes and a benefit of $11.2 million related to changes in uncertain tax positions primarily in the U.S. and Canada.
During the first quarter of fiscal 2019, a valuation allowance in the amount of $38.1 million related to foreign tax credits was released due to sufficient positive evidence obtained during the quarter. The positive evidence included the issuance of regulations during the quarter related to The Tax Cuts and Jobs Act (Tax Act) and forecasting the utilization of the foreign tax credits within the foreseeable future. The Company evaluated the new positive evidence against any negative evidence to determine the valuation allowance was no longer needed.
During the first quarter of fiscal 2018, President Trump signed the Tax Act into law. The Tax Act reduced the Company’s U.S. federal corporate tax rate from 35% to 21%, required companies to pay a one-time transition tax on accumulated earnings of foreign subsidiaries, created new taxes on certain foreign sourced earnings, and eliminated or reduced certain deductions.
Other significant provisions included a base erosion anti-abuse tax (BEAT) on excessive amounts paid to foreign related parties and a minimum tax on global intangible low-taxed income (GILTI). The Company has made an accounting policy election to recognize the current tax impact of GILTI as a period cost and has included the impact in the estimated annual effective tax rate as of December 31, 2018.
Given the significance of the Tax Act, the SEC staff issued Staff Accounting Bulletin No. 118 (SAB 118), which allowed registrants to record provisional amounts during a one year “measurement period” similar to that used when accounting for business combinations. As of December 31, 2018, the Company has completed its accounting for the tax effects of enactment of the Tax Act.
The Company is utilizing the annual effective tax rate method under ASC 740 to compute its interim tax provision. The Company’s effective tax rate fluctuates from quarter to quarter due to various factors including the change in the mix of global income and expenses, outcomes of administrative audits, changes in the assessment of valuation allowances due to management’s consideration of new positive or negative evidence during the quarter, and changes in enacted tax laws and their interpretations which upon enactment include possible tax reform around the world arising from the result of the base erosion and profit shifting project undertaken by the Organisation for Economic Co-operation Development which, if finalized and adopted, could have a material impact on the Company’s income tax expense and deferred tax balances.
The Company is currently under tax audit in several jurisdictions and believes the outcomes which are reasonably possible within the next twelve months, including lapses in statutes of limitations, could result in adjustments, but will not result in a material change in the liability for uncertain tax positions.
Generally, the Company does not provide for U.S. taxes or foreign withholding taxes on gross book-tax differences in its non-U.S. subsidiaries because such basis differences of approximately $1.8 billion are able to and intended to be reinvested indefinitely. At December 31, 2018, the Company has determined it will continue to indefinitely reinvest the earnings of certain foreign subsidiaries and therefore will continue to account for these undistributed earnings based on existing accounting under ASC 740 and not accrue additional tax outside of the one-time transition tax described above. There may also be additional U.S. or foreign income tax liability upon repatriation, although the calculation of such additional taxes is not practicable.</t>
  </si>
  <si>
    <t>Earnings Per Share</t>
  </si>
  <si>
    <t>11. 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three months ended December 31, 2018 and 2017, equity awards excluded from the calculation of potential common shares were not significant.
The following table sets forth a reconciliation of the denominators for basic and diluted earnings per share:
Three Months Ended
December 31,
December 31,
2018
2017
(in millions)
Denominator for basic earnings per share
156.4
157.9
Potential common shares
3.2
3.9
Denominator for diluted earnings per share
159.6
161.8</t>
  </si>
  <si>
    <t>Other Financial Information</t>
  </si>
  <si>
    <t>12. Other Financial Information
Accrued expenses and other current liabilities consist of the following:
December 31,
September 30,
2018
2018
(in millions)
Accrued salaries and benefits
$
923.0
$
1,035.9
Accrued contract costs
881.8
861.0
Other accrued expenses
376.0
370.1
$
2,180.8
$
2,267.0
Accrued contract costs above include balances related to professional liability accruals of $528.0 million and $519.5 million as of December 31, 2018 and September 30, 2018, respectively. The remaining accrued contract costs primarily relate to costs for services provided by subcontractors and other non-employees. Liabilities recorded related to accrued contract losses were not material as of December 31, 2018 and September 30, 2018. The Company did not have material revisions to estimates for contracts where revenue is recognized using the percentage-of-completion method during the three months ended December 31, 2018 and 2017. In the first quarter of fiscal 2019, the Company commenced a restructuring plan to improve profitability. The Company expects to incur restructuring costs of $80 to $90 million in fiscal 2019 primarily related to personnel and real estate costs. During the first quarter of fiscal 2019, the Company incurred restructuring expenses of $63.3 million, including personnel and other costs of $46.0 million and real estate costs of $17.3 million, of which $41.2 million was accrued and unpaid at December 31, 2018. The Company incurred $22.4 million of severance expenses relating to restructuring activities during the three months ended December 31, 2017.
During the twelve months ended September 30, 2016, the Company recorded revenue related to the expected accelerated recovery of a pension related entitlement from the federal government of approximately $50 million, which is included in accounts receivable-net at December 31, 2018. The entitlement resulted from pension costs that are reimbursable through government contracts in accordance with Cost Accounting Standards. The accelerated recognition resulted from an amendment to freeze pension benefits under URS Federal Services, Inc. Employees Retirement Plan. The actual amount of reimbursement may vary from the Company’s expectation.</t>
  </si>
  <si>
    <t>Reclassifications out of Accumulated Other Comprehensive Loss</t>
  </si>
  <si>
    <t>13. Reclassifications out of Accumulated Other Comprehensive Loss
The accumulated balances and reporting period activities for the three months ended December 31, 2018 and 2017 related to reclassifications out of accumulated other comprehensive loss are summarized as follows (in millions):
Foreign
Accumulated
Pension
Currency
Gain/(Loss) on
Other
Related
Translation
Derivative
Comprehensive
Adjustments
Adjustments
Instruments
Loss
Balances at September 30, 2018
$
(202.3)
$
(502.2)
$
1.2
$
(703.3)
Other comprehensive income (loss) before reclassification
3.8
(21.8)
(6.8)
(24.8)
Amounts reclassified from accumulated other comprehensive (loss) income
1.5
—
0.5
2.0
Balances at December 31, 2018
$
(197.0)
$
(524.0)
$
(5.1)
$
(726.1)
Foreign
Accumulated
Pension
Currency
Gain/(Loss) on
Other
Related
Translation
Derivative
Comprehensive
Adjustments
Adjustments
Instruments
Loss
Balances at September 30, 2017
$
(281.9)
$
(418.4)
$
(0.4)
$
(700.7)
Other comprehensive (loss) income before reclassification
—
(6.8)
0.5
(6.3)
Amounts reclassified from accumulated other comprehensive loss
2.5
—
0.3
2.8
Balances at December 31, 2017
$
(279.4)
$
(425.2)
$
0.4
$
(704.2)</t>
  </si>
  <si>
    <t>Commitments and Contingencies</t>
  </si>
  <si>
    <t>14.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some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December 31, 2018, the Company was contingently liable in the amount of approximately $537.0 million in issued standby letters of credit and $5.6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In addition, in connection with the investment activities of AECOM Capital, the Company provides guarantees of contractual obligations, including guarantees for completion of projects, repayment of debt, environmental indemnity obligations and other lender required guarantees.
The Company’s investment adviser jointly manages, sponsors and owns equity interest in the AECOM-Canyon Equity Fund, L.P. (the “Fund”), in which the Company has an ongoing capital commitment to fund investments. At December 31, 2018, the Company has capital commitments of $35 million to the Fund over the next 10 years.
DOE Deactivation, Demolition, and Removal Project
Washington Group International, an Ohio company (WGI Ohio), an affiliate of URS, executed a cost-reimbursable task order with the Department of Energy (DOE) in 2007 to provide deactivation, demolition and removal services at a New York State project site that, during 2010, experienced contamination and performance issues and remains uncompleted.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Due to unanticipated requirements and permitting delays by federal and state agencies, as well as delays and related ground stabilization activities caused by Hurricane Irene in 2011, WGI Ohio has been required to perform work outside the scope of the Task Order Modification. In December 2014, WGI Ohio submitted claims against the DOE pursuant to the Contracts Disputes Acts seeking recovery of $103 million, including additional fees on changed work scope. WGI Ohio has incurred and continues to incur additional project costs outside the scope of the contract as a result of differing site and ground conditions and intends to submit additional formal claims against the DOE.
Due to significant delays and uncertainties about responsibilities for the scope of remaining work, final project completion costs and other associated costs have exceeded $100 million over the contracted and claimed amounts. WGI Ohio assets and liabilities, including the value of the above costs and claims, were measured at their fair value on October 17, 2014, the date AECOM acquired WGI Ohio’s parent company, which measurement has been reevaluated to account for developments pertaining to this matter. Deconstruction and decommissioning activities are completed and site restoration activities are underway. WGI Ohio increased its receivable during the quarter ended June 30, 2018.
WGI Ohio can provide no certainty that it will recover the claims submitted against DOE in December 2014, any future claims or any other project costs after December 2014 that WGI Ohio may be obligated to incur including the remaining project completion costs, which could have a material adverse effect on the Company’s results of operations.
SR-91
One of the Company’s wholly-owned subsidiaries, URS Corporation, entered into a partial fixed cost and partial time and material design agreement in 2012 with a design build contractor for a state route highway construction project in Riverside County and Orange County, California. On April 1, 2017, URS Corporation filed an $8.2 million amended complaint in the Superior Court of California against the design build contractor for its failure to pay for services performed under the design agreement. On July 3, 2017, the design build contractor filed an amended cross-complaint against URS Corporation and AECOM in Superior Court alleging breaches of contract, negligent interference and professional negligence pertaining to URS Corporation’s performance of design services under the design agreement, seeking purported damages of $70 million. On May 4, 2018, the design build contractor dismissed its claims for negligent interference. On May 24, 2018, URS Corporation filed an $11.9 million second amended complaint in Superior Court against the design build contractor for its failure to pay for services performed under the design agreement. URS Corporation and AECOM cannot provide assurances that URS Corporation will be successful in the recovery of the amounts owed to it under the design agreement or in their defense against the amounts alleged under the cross-complaint that they believe are without merit and that they intend to vigorously defend against. The potential range of loss in excess of any current accrual cannot be reasonably estimated at this time primarily because the matter involves complex factual and legal issues; there is substantial uncertainty regarding any alleged damages, including due to liability of and payments, by third parties; and the matter is at a discovery stage of litigation.
New York Department of Environmental Conservation
The following separate matters pertain to government environmental allegations against an AECOM affiliate.
·
In September 2017, AECOM USA, Inc., one of the Company’s wholly-owned subsidiaries,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 of the government’s claims and any negotiations of a consent order or other resolution.
·
In December 2018, AECOM USA, Inc. was advised by DEC of allegations that, during AECOM USA, Inc.’s oversight of a remedial construction project in Poughkeepsie, New York, sheen escaped a containment boom line near the east bank of the Hudson River without proper notification to DEC and an unapproved dispersant was sprayed onto the Hudson River to control odors in violation of ECL. AECOM USA, Inc. denies these allegations but is working cooperatively with DEC to resolve the matter.
Illinois Power Generating Company
Advatech, LLC, a joint venture 60% owned by AECOM Energy &amp; Construction, Inc., executed a fixed-cost engineering, procurement and construction contract for a flue-gas-desulfurization system at a coal-fired power plant owned by Illinois Power Generating Company, a wholly-owned subsidiary of Dynegy, Inc. (Genco). On September 2, 2016, Genco terminated Advatech's contract for convenience and Advatech subsequently submitted its final contractual invoice of approximately $81 million. Advatech filed and perfected a mechanics lien on the Genco power plant property on October 17, 2016. On December 9, 2016, Genco filed a voluntary petition under Chapter 11 of the United States Bankruptcy Code in the United States Bankruptcy Court for the Southern District of Texas and its plan of reorganization was approved by the Bankruptcy Court on January 25, 2017 (the Bankruptcy Plan). Advatech's contractual invoice and mechanics lien were not extinguished per the terms of the Bankruptcy Plan and remain outstanding claims. On March 15, 2017, Advatech filed a demand for arbitration and on July 21, 2017 submitted a Statement of Claim seeking reimbursement of approximately $81 million for Genco's breach of contract and failure to reimburse Advatech for all of the cost of work performed under the contract. Arbitration proceedings occurred in October 2018.
Advatech intends to vigorously prosecute this matter and seeks to collect all claimed amounts under the terms of the contract; however, Advatech cannot provide assurance that it will be successful in these efforts. The resolution of this matter and any potential range of loss in excess of any current accrual cannot be reasonably determined or estimated at this time primarily because the matter has not been fully arbitrated and presents unique regulatory, bankruptcy and contractual interpretation issues.</t>
  </si>
  <si>
    <t>Reportable Segments</t>
  </si>
  <si>
    <t>15. Reportable Segments
The Company’s operations are organized into four reportable segments: Design and Consulting Services (DCS), Construction Services (CS), Management Services (MS), and AECOM Capital (ACAP). The Company’s DCS reportable segment delivers planning, consulting, architectural, environmental, and engineering design services to commercial and government clients worldwide. The Company’s CS reportable segment provides construction services primarily in the Americas. The Company’s MS reportable segment provides program and facilities management and maintenance, training, logistics, consulting, technical assistance, and systems integration and information technology services, primarily for agencies of the U.S. government. The Company’s ACAP segment invests in real estate and public-private partnership (P3) projects. These reportable segments are organized by the types of services provided,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The following tables set forth summarized financial information concerning the Company’s reportable segments:
Design and
Consulting
Construction
Management
AECOM
Reportable Segments:
Services
Services
Services
Capital
Corporate
Total
(in millions)
Three Months Ended December 31, 2018:
Revenue
$
2,029.7
$
2,014.5
$
989.4
$
3.9
$
—
$
5,037.5
Gross profit
115.7
3.2
47.8
3.9
—
170.6
Equity in earnings (losses) of joint ventures
3.8
7.9
3.3
(2.5)
—
12.5
General and administrative expenses
—
—
—
(1.7)
(34.2)
(35.9)
Restructuring costs
—
—
—
—
(63.3)
(63.3)
Operating income (loss)
119.5
11.1
51.1
(0.3)
(97.5)
83.9
Gross profit as a % of revenue
5.7
%
0.2
%
4.8
%
—
—
3.4
%
Three Months Ended December 31, 2017:
Revenue
$
1,941.9
$
2,125.5
$
843.4
$
—
$
—
$
4,910.8
Gross profit
77.8
27.1
31.3
—
—
136.2
Equity in earnings of joint ventures
7.5
13.4
8.8
—
—
29.7
General and administrative expenses
—
—
—
(2.6)
(32.1)
(34.7)
Operating income (loss)
85.3
40.5
40.1
(2.6)
(32.1)
131.2
Gross profit as a % of revenue
4.0
%
1.3
%
3.7
%
—
—
2.8
%
Reportable Segments:
Total assets
December 31, 2018
$
7,100.0
$
4,168.1
$
2,677.7
$
165.9
$
656.0
$
14,767.7
September 30, 2018
7,013.8
4,212.0
2,701.2
140.6
613.5
14,681.1</t>
  </si>
  <si>
    <t>Condensed Consolidating Financial Information</t>
  </si>
  <si>
    <t>16. Condensed Consolidating Financial Information
In connection with the registration of the Company’s 2014 Senior Notes that were declared effective by the SEC on September 29, 2015, AECOM became subject to the requirements of Rule 3-10 of Regulation S-X regarding financial statements of guarantors and issuers of guaranteed securities. Both the 2014 Senior Notes and the 2017 Senior Notes are fully and unconditionally guaranteed on a joint and several basis by some of AECOM’s directly and indirectly 100% owned subsidiaries (the Subsidiary Guarantors). Other than customary restrictions imposed by applicable statutes, there are no restrictions on the ability of the Subsidiary Guarantors to transfer funds to AECOM in the form of cash dividends, loans or advances.
The following condensed consolidating financial information, which is presented for AECOM, the Subsidiary Guarantors on a combined basis and AECOM’s non-guarantor subsidiaries on a combined basis, is provided to satisfy the disclosure requirements of Rule 3-10 of Regulation S-X.
Condensed Consolidating Balance Sheets
(unaudited - in millions)
December 31, 2018
Guarantor
Non-Guarantor
Parent
Subsidiaries
Subsidiaries
Eliminations
Total
ASSETS
CURRENT ASSETS:
Total cash and cash equivalents
$
1.7
$
315.0
$
521.6
$
—
838.3
Accounts receivable and contract assets—net
—
2,580.0
2,965.6
—
5,545.6
Intercompany receivable
954.6
119.5
153.2
(1,227.3)
—
Prepaid expenses and other current assets
91.1
327.6
262.7
—
681.4
Current assets held for sale
—
—
58.7
—
58.7
Income taxes receivable
83.4
—
42.3
—
125.7
TOTAL CURRENT ASSETS
1,130.8
3,342.1
4,004.1
(1,227.3)
7,249.7
PROPERTY AND EQUIPMENT—NET
206.0
208.3
186.7
—
601.0
DEFERRED TAX ASSETS—NET
172.1
16.3
147.1
(167.6)
167.9
INVESTMENTS IN CONSOLIDATED SUBSIDIARIES
6,658.6
1,993.7
—
(8,652.3)
—
INVESTMENTS IN UNCONSOLIDATED JOINT VENTURES
6.6
49.3
285.1
—
341.0
GOODWILL
—
3,392.7
2,500.8
—
5,893.5
INTANGIBLE ASSETS—NET
—
207.0
89.7
—
296.7
OTHER NON-CURRENT ASSETS
38.5
45.3
134.1
—
217.9
TOTAL ASSETS
$
8,212.6
$
9,254.7
$
7,347.6
$
(10,047.2)
14,767.7
LIABILITIES AND STOCKHOLDERS’ EQUITY
CURRENT LIABILITIES:
Short-term debt
$
16.1
$
—
$
30.0
$
—
46.1
Accounts payable
65.9
1,564.4
994.3
—
2,624.6
Accrued expenses and other current liabilities
64.1
981.6
1,135.1
—
2,180.8
Income taxes payable
19.7
—
28.4
—
48.1
Intercompany payable
107.6
832.3
435.9
(1,375.8)
—
Contract liabilities
—
333.9
674.3
—
1,008.2
Current liabilities held for sale
—
—
18.4
—
18.4
Current portion of long-term debt
43.6
27.3
43.8
—
114.7
TOTAL CURRENT LIABILITIES
317.0
3,739.5
3,360.2
(1,375.8)
6,040.9
OTHER LONG-TERM LIABILITIES
118.1
247.9
346.5
—
712.5
DEFERRED TAX LIABILITY–NET
—
63.0
108.9
(167.5)
4.4
NOTE PAYABLE INTERCOMPANY–NON CURRENT
806.4
—
492.8
(1,299.2)
—
LONG-TERM DEBT
2,934.0
293.8
531.7
—
3,759.5
TOTAL LIABILITIES
4,175.5
4,344.2
4,840.1
(2,842.5)
10,517.3
TOTAL AECOM STOCKHOLDERS’ EQUITY
4,037.1
4,910.5
2,334.9
(7,204.7)
4,077.8
Noncontrolling interests
—
—
172.6
—
172.6
TOTAL STOCKHOLDERS’ EQUITY
4,037.1
4,910.5
2,507.5
(7,204.7)
4,250.4
TOTAL LIABILITIES AND STOCKHOLDERS’ EQUITY
$
8,212.6
$
9,254.7
$
7,347.6
$
(10,047.2)
$
14,767.7
Condensed Consolidating Balance Sheets
(in millions)
September 30, 2018
Guarantor
Non-Guarantor
Parent
Subsidiaries
Subsidiaries
Eliminations
Total
ASSETS
CURRENT ASSETS:
Total cash and cash equivalents
$
22.0
$
270.9
$
593.8
$
—
$
886.7
Accounts receivable and contract assets—net
—
2,544.7
2,924.1
—
5,468.8
Intercompany receivable
951.1
84.9
157.9
(1,193.9)
—
Prepaid expenses and other current assets
52.9
331.6
200.7
—
585.2
Current assets held for sale
—
—
59.8
—
59.8
Income taxes receivable
84.6
—
42.2
—
126.8
TOTAL CURRENT ASSETS
1,110.6
3,232.1
3,978.5
(1,193.9)
7,127.3
PROPERTY AND EQUIPMENT—NET
202.6
217.3
194.2
—
614.1
DEFERRED TAX ASSETS—NET
134.0
—
150.0
(124.6)
159.4
INVESTMENTS IN CONSOLIDATED SUBSIDIARIES
6,364.1
1,912.0
—
(8,276.1)
—
INVESTMENTS IN UNCONSOLIDATED JOINT VENTURES
13.4
49.6
247.7
—
310.7
GOODWILL
—
3,392.7
2,528.4
—
5,921.1
INTANGIBLE ASSETS—NET
—
218.6
101.3
—
319.9
OTHER NON-CURRENT ASSETS
49.9
45.6
133.1
—
228.6
TOTAL ASSETS
$
7,874.6
$
9,067.9
$
7,333.2
$
(9,594.6)
$
14,681.1
LIABILITIES AND STOCKHOLDERS’ EQUITY
CURRENT LIABILITIES:
Short-term debt
$
8.4
$
—
$
—
$
—
$
8.4
Accounts payable
53.6
1,616.7
1,055.7
—
2,726.0
Accrued expenses and other current liabilities
58.8
1,035.6
1,172.7
—
2,267.1
Income taxes payable
10.4
—
29.4
—
39.8
Intercompany payable
105.5
830.8
416.9
(1,353.2)
—
Contract liabilities
1.5
316.1
613.8
—
931.4
Current liabilities held for sale
—
—
22.3
—
22.3
Current portion of long-term debt
43.3
27.0
64.4
—
134.7
TOTAL CURRENT LIABILITIES
281.5
3,826.2
3,375.2
(1,353.2)
6,129.7
OTHER LONG-TERM LIABILITIES
131.6
249.0
361.5
—
742.1
DEFERRED TAX LIABILITY–NET
—
63.1
108.9
(124.7)
47.3
NOTE PAYABLE INTERCOMPANY–NON CURRENT
800.9
—
487.5
(1,288.4)
—
LONG-TERM DEBT
2,627.8
291.4
564.5
—
3,483.7
TOTAL LIABILITIES
3,841.8
4,429.7
4,897.6
(2,766.3)
10,402.8
TOTAL AECOM STOCKHOLDERS’ EQUITY
4,032.8
4,638.2
2,250.1
(6,828.3)
4,092.8
Noncontrolling interests
—
—
185.5
—
185.5
TOTAL STOCKHOLDERS’ EQUITY
4,032.8
4,638.2
2,435.6
(6,828.3)
4,278.3
TOTAL LIABILITIES AND STOCKHOLDERS’ EQUITY
$
7,874.6
$
9,067.9
$
7,333.2
$
(9,594.6)
$
14,681.1
Condensed Consolidating Statements of Operations
(unaudited - in millions)
For the three months ended December 31, 2018
Guarantor
Non-Guarantor
Parent
Subsidiaries
Subsidiaries
Eliminations
Total
Revenue
$
—
$
2,703.6
$
2,354.8
$
(20.9)
$
5,037.5
Cost of revenue
—
2,601.4
2,286.4
(20.9)
4,866.9
Gross profit
—
102.2
68.4
—
170.6
Equity in earnings from subsidiaries
153.5
(52.4)
—
(101.1)
—
Equity in earnings of joint ventures
—
9.9
2.6
—
12.5
General and administrative expenses
(34.2)
—
(1.7)
—
(35.9)
Restructuring costs
(63.3)
—
—
—
(63.3)
Income from operations
56.0
59.7
69.3
(101.1)
83.9
Other income
1.2
11.9
3.8
(13.3)
3.6
Interest expense
(49.5)
(5.0)
(14.8)
13.3
(56.0)
Income before income tax (benefit) expense
7.7
66.6
58.3
(101.1)
31.5
Income tax (benefit) expense
(43.7)
5.8
4.3
—
(33.6)
Net income
51.4
60.8
54.0
(101.1)
65.1
Noncontrolling interests in income of consolidated subsidiaries, net of tax
—
—
(13.6)
—
(13.6)
Net income attributable to AECOM
$
51.4
$
60.8
$
40.4
$
(101.1)
$
51.5
For the three months ended December 31, 2017
Guarantor
Non-Guarantor
Parent
Subsidiaries
Subsidiaries
Eliminations
Total
Revenue
$
—
$
2,721.3
$
2,201.5
$
(12.0)
$
4,910.8
Cost of revenue
—
2,607.8
2,178.8
(12.0)
4,774.6
Gross profit
—
113.5
22.7
—
136.2
Equity in earnings from subsidiaries
206.1
183.2
—
(389.3)
—
Equity in earnings of joint ventures
—
17.2
12.5
—
29.7
General and administrative expenses
(32.1)
—
(2.6)
—
(34.7)
Income from operations
174.0
313.9
32.6
(389.3)
131.2
Other income
0.2
5.4
2.7
(6.0)
2.3
Interest expense
(52.3)
(4.6)
(5.3)
6.0
(56.2)
Income before income tax expense (benefit)
121.9
314.7
30.0
(389.3)
77.3
Income tax expense (benefit)
10.6
112.5
(170.2)
—
(47.1)
Net income
111.3
202.2
200.2
(389.3)
124.4
Noncontrolling interest in income of consolidated subsidiaries, net of tax
—
—
(13.1)
—
(13.1)
Net income attributable to AECOM
$
111.3
$
202.2
$
187.1
$
(389.3)
$
111.3
Consolidating Statements of Comprehensive Income
(unaudited - in millions)
For the three months ended December 31, 2018
Guarantor
Non-Guarantor
Parent
Subsidiaries
Subsidiaries
Eliminations
Total
Net income
$
51.4
$
60.8
$
54.0
$
(101.1)
$
65.1
Other comprehensive loss, net of tax:
Net unrealized loss on derivatives, net of tax
(2.4)
—
(3.9)
—
(6.3)
Foreign currency translation adjustments
—
—
(21.8)
—
(21.8)
Pension adjustments, net of tax
0.7
—
4.6
—
5.3
Other comprehensive loss, net of tax
(1.7)
—
(21.1)
—
(22.8)
Comprehensive income , net of tax
49.7
60.8
32.9
(101.1)
42.3
Noncontrolling interests in comprehensive income of consolidated subsidiaries, net of tax
—
—
(13.6)
—
(13.6)
Comprehensive income attributable to AECOM, net of tax
$
49.7
$
60.8
$
19.3
$
(101.1)
$
28.7
For the three months ended December 31, 2017
Guarantor
Non-Guarantor
Parent
Subsidiaries
Subsidiaries
Eliminations
Total
Net income
$
111.3
$
202.2
$
200.2
$
(389.3)
$
124.4
Other comprehensive income (loss), net of tax:
Net unrealized gain on derivatives, net of tax
0.7
—
0.1
—
0.8
Foreign currency translation adjustments
—
—
(6.0)
—
(6.0)
Pension adjustments, net of tax
0.8
—
1.7
—
2.5
Other comprehensive income (loss), net of tax
1.5
—
(4.2)
—
(2.7)
Comprehensive income , net of tax
112.8
202.2
196.0
(389.3)
121.7
Noncontrolling interests in comprehensive income of consolidated subsidiaries, net of tax
—
—
(13.9)
—
(13.9)
Comprehensive income attributable to AECOM, net of tax
$
112.8
$
202.2
$
182.1
$
(389.3)
$
107.8
Condensed Consolidating Statements of Cash Flows
(unaudited - in millions)
For the three months ended December 31, 2018
Non-
Guarantor
Guarantor
Parent
Subsidiaries
Subsidiaries
Eliminations
Total
CASH FLOWS FROM OPERATING ACTIVITIES
$
(57.3)
$
(22.2)
$
(120.9)
$
—
$
(200.4)
CASH FLOWS FROM INVESTING ACTIVITIES:
Net investment in unconsolidated joint ventures
(0.9)
(6.8)
(30.7)
—
(38.4)
Net proceeds from sale of investments
—
—
0.6
—
0.6
Payments for capital expenditures, net of disposals
(9.8)
(5.7)
(6.4)
—
(21.9)
Net receipts from (investment in) intercompany notes
19.3
61.9
(8.4)
(72.8)
—
Other intercompany investing activities
(227.2)
(287.2)
—
514.4
—
Net cash used in investing activities
(218.6)
(237.8)
(44.9)
441.6
(59.7)
CASH FLOWS FROM FINANCING ACTIVITIES:
Proceeds from borrowings under credit agreements
2,254.8
—
35.6
—
2,290.4
Repayments of borrowings under credit agreements
(1,959.7)
(4.7)
(34.7)
—
(1,999.1)
Proceeds from issuance of common stock
5.4
—
—
—
5.4
Payments to repurchase common stock
(52.3)
—
—
—
(52.3)
Net distributions to noncontrolling interests
—
—
(28.8)
—
(28.8)
Other financing activities
1.4
(9.1)
5.3
—
(2.4)
Net (repayments) borrowings on intercompany notes
6.0
7.9
(86.7)
72.8
—
Other intercompany financing activities
—
310.0
204.4
(514.4)
—
Net cash provided by financing activities
255.6
304.1
95.1
(441.6)
213.2
EFFECT OF EXCHANGE RATE CHANGES ON CASH
—
—
(1.5)
—
(1.5)
NET (DECREASE) INCREASE IN CASH AND CASH EQUIVALENTS
(20.3)
44.1
(72.2)
—
(48.4)
CASH AND CASH EQUIVALENTS AT BEGINNING OF YEAR
22.0
270.9
593.8
—
886.7
CASH AND CASH EQUIVALENTS AT END OF YEAR
$
1.7
$
315.0
$
521.6
$
—
$
838.3
Condensed Consolidating Statements of Cash Flows
(unaudited - in millions)
For the three months ended December 31, 2017
Non-
Guarantor
Guarantor
Parent
Subsidiaries
Subsidiaries
Eliminations
Total
CASH FLOWS FROM OPERATING ACTIVITIES
$
(62.8)
$
28.1
$
87.1
$
—
$
52.4
CASH FLOWS FROM INVESTING ACTIVITIES:
Proceeds from purchase price adjustment to business acquisition
—
—
2.2
—
2.2
Cash acquired from consolidation of joint venture
—
—
7.6
—
7.6
Net investment in unconsolidated joint ventures
—
(3.6)
(15.4)
—
(19.0)
Proceeds from sale of investments
—
—
0.2
—
0.2
Payments for capital expenditures, net of disposals
3.4
(17.5)
(4.4)
—
(18.5)
Net receipts from (investment in) intercompany notes
0.6
(5.1)
28.8
(24.3)
—
Other intercompany investing activities
(5.8)
67.2
—
(61.4)
—
Net cash (used in) provided by investing activities
(1.8)
41.0
19.0
(85.7)
(27.5)
CASH FLOWS FROM FINANCING ACTIVITIES:
Proceeds from borrowings under credit agreements
1,240.8
—
35.7
—
1,276.5
Repayments of borrowings under credit agreements
(1,187.4)
(4.7)
(44.1)
—
(1,236.2)
Proceeds from issuance of common stock
9.5
—
—
—
9.5
Proceeds from exercise of stock options
2.7
—
—
—
2.7
Payments to repurchase common stock
(26.7)
—
—
—
(26.7)
Net distributions to noncontrolling interests
—
—
(16.8)
—
(16.8)
Other financing activities
0.9
(36.8)
9.9
—
(26.0)
Net (repayments) borrowings on intercompany notes
(3.7)
(25.1)
4.5
24.3
—
Other intercompany financing activities
—
(34.7)
(26.7)
61.4
—
Net cash provided by (used in) financing activities
36.1
(101.3)
(37.5)
85.7
(17.0)
EFFECT OF EXCHANGE RATE CHANGES ON CASH
—
—
2.9
—
2.9
NET (DECREASE) INCREASE IN CASH AND CASH EQUIVALENTS
(28.5)
(32.2)
71.5
—
10.8
CASH AND CASH EQUIVALENTS AT BEGINNING OF YEAR
32.6
254.9
514.9
—
802.4
CASH AND CASH EQUIVALENTS AT END OF YEAR
$
4.1
$
222.7
$
586.4
$
—
$
813.2</t>
  </si>
  <si>
    <t>Business Acquisitions, Goodwill and Intangible Assets (Tables)</t>
  </si>
  <si>
    <t>Schedule of changes in the carrying value of goodwill by reportable segment</t>
  </si>
  <si>
    <t>Foreign
September 30,
Exchange
December 31,
2018
Impact
2018
(in millions)
Design and Consulting Services
$
3,189.2
$
(14.8)
$
3,174.4
Construction Services
1,008.9
(6.6)
1,002.3
Management Services
1,723.0
(6.2)
1,716.8
Total
$
5,921.1
$
(27.6)
$
5,893.5</t>
  </si>
  <si>
    <t>Schedule of finite-lived intangible assets by major class</t>
  </si>
  <si>
    <t>December 31, 2018
September 30, 2018
Gross
Accumulated
Intangible
Gross
Accumulated
Intangible
Amortization
Amount
Amortization
Assets, Net
Amount
Amortization
Assets, Net
Period
(in millions)
(years)
Backlog and customer relationships
$
1,283.5
$
(987.4)
$
296.1
$
1,285.1
$
(966.0)
$
319.1
1
-
11
Trademark / tradename
18.3
(17.7)
0.6
18.3
(17.5)
0.8
0.3
-
2
Total
$
1,301.8
$
(1,005.1)
$
296.7
$
1,303.4
$
(983.5)
$
319.9</t>
  </si>
  <si>
    <t>Schedule of estimated future amortization expense of intangible assets</t>
  </si>
  <si>
    <t>Fiscal Year
(in millions)
2019 (nine months remaining)
$
62.2
2020
69.3
2021
56.3
2022
43.7
2023
39.3
Thereafter
25.9
Total
$
296.7</t>
  </si>
  <si>
    <t>Revenue Recognition (Tables)</t>
  </si>
  <si>
    <t>Schedule of revenues disaggregated by revenue sources</t>
  </si>
  <si>
    <t>Three months ended
December 31,
December 31,
2018
2017
(in millions)
Cost reimbursable
$
2,571.6
$
2,357.2
Guaranteed maximum price
1,024.0
1,178.6
Fixed price
1,441.9
1,375.0
Total revenue
$
5,037.5
$
4,910.8
Three months ended
December 31,
December 31,
2018
2017
(in millions)
Americas
$
4,070.4
$
3,928.6
Europe, Middle East, Africa
550.1
589.3
Asia Pacific
417.0
392.9
Total revenue
$
5,037.5
$
4,910.8</t>
  </si>
  <si>
    <t>Schedule of net accounts receivable</t>
  </si>
  <si>
    <t>December 31,
September 30,
2018
2018
(in millions)
Billed
$
2,680.0
$
2,697.7
Contract retentions
654.1
661.7
Total accounts receivable—gross
3,334.1
3,359.4
Allowance for doubtful accounts
(52.0)
(51.6)
Total accounts receivable—net
$
3,282.1
$
3,307.8</t>
  </si>
  <si>
    <t>Joint Ventures and Variable Interest Entities (Tables)</t>
  </si>
  <si>
    <t>Summary of financial information of the consolidated joint ventures</t>
  </si>
  <si>
    <t>December 31,
2018
September 30,
(unaudited)
2018
(in millions)
Current assets
$
906.8
$
1,013.7
Non-current assets
183.4
192.7
Total assets
$
1,090.2
$
1,206.4
Current liabilities
$
645.9
$
724.2
Non-current liabilities
14.5
12.7
Total liabilities
660.4
736.9
Total AECOM equity
257.9
284.2
Noncontrolling interests
171.9
185.3
Total owners’ equity
429.8
469.5
Total liabilities and owners’ equity
$
1,090.2
$
1,206.4</t>
  </si>
  <si>
    <t>Summary of financial information of the unconsolidated joint ventures, as derived from their unaudited financial statements</t>
  </si>
  <si>
    <t>December 31,
September 30,
2018
2018
(in millions)
Current assets
$
1,778.8
$
1,903.3
Non-current assets
994.8
938.3
Total assets
$
2,773.6
$
2,841.6
Current liabilities
$
1,592.7
$
1,658.5
Non-current liabilities
182.1
224.3
Total liabilities
1,774.8
1,882.8
Joint ventures’ equity
998.8
958.8
Total liabilities and joint ventures’ equity
$
2,773.6
$
2,841.6
AECOM’s investment in joint ventures
$
341.0
$
310.7
Three Months Ended
December 31,
December 31,
2018
2017
(in millions)
Revenue
$
1,162.2
$
1,478.6
Cost of revenue
1,127.8
1,395.2
Gross profit
$
34.4
$
83.4
Net income
$
32.4
$
82.1</t>
  </si>
  <si>
    <t>Summary of AECOM's equity in earnings of unconsolidated joint ventures</t>
  </si>
  <si>
    <t>Three Months Ended
December 31,
December 31,
2018
2017
(in millions)
Pass through joint ventures
$
9.1
$
13.2
Other joint ventures
3.4
16.5
Total
$
12.5
$
29.7</t>
  </si>
  <si>
    <t>Pension Benefit Obligations (Tables)</t>
  </si>
  <si>
    <t>Components of net periodic cost for the Company's pension and post-retirement plans</t>
  </si>
  <si>
    <t>Three Months Ended
December 31, 2018
December 31, 2017
U.S.
Int’l
U.S.
Int’l
(in millions)
Components of net periodic benefit cost:
Service costs
$
—
$
0.1
$
1.2
$
0.3
Interest cost on projected benefit obligation
5.9
7.4
5.2
7.9
Expected return on plan assets
(6.8)
(9.5)
(7.9)
(10.7)
Amortization of net loss
0.9
1.0
1.0
2.0
Settlement loss recognized
—
0.1
—
0.1
Net periodic benefit cost
$
—
$
(0.9)
$
(0.5)
$
(0.4)</t>
  </si>
  <si>
    <t>Debt (Tables)</t>
  </si>
  <si>
    <t>Schedule of debt</t>
  </si>
  <si>
    <t>December 31,
September 30,
2018
2018
(in millions)
2014 Credit Agreement
$
1,699.8
$
1,433.8
2014 Senior Notes
800.0
800.0
2017 Senior Notes
1,000.0
1,000.0
URS Senior Notes
247.9
247.9
Other debt
216.8
191.8
Total debt
3,964.5
3,673.5
Less: Current portion of debt and short-term borrowings
(160.8)
(143.1)
Less: Unamortized debt issuance costs
(44.2)
(46.7)
Long-term debt
$
3,759.5
$
3,483.7</t>
  </si>
  <si>
    <t>Schedule of maturities of debt</t>
  </si>
  <si>
    <t>Fiscal Year
2019 (nine months remaining)
$
132.1
2020
101.6
2021
341.3
2022
305.0
2023
748.3
Thereafter
2,336.2
Total
$
3,964.5</t>
  </si>
  <si>
    <t>Derivative Financial Instruments and Fair Value Measurements (Tables)</t>
  </si>
  <si>
    <t>Notional principle, fixed rates and related expiration dates of outstanding interest rate swap agreements</t>
  </si>
  <si>
    <t>December 31, 2018
Notional Amount
Notional Amount
Fixed
Expiration
Currency
(in millions)
Rate
Date
AUD
200.0
2.19
%
February 2021
CAD
400.0
2.49
%
September 2022
USD
200.0
2.60
%
February 2023
September 30, 2018
Notional Amount
Notional Amount
Fixed
Expiration
Currency
(in millions)
Rate
Date
AUD
200.0
2.19
%
February 2021
CAD
400.0
2.49
%
September 2022
USD
200.0
2.60
%
February 2023</t>
  </si>
  <si>
    <t>Share-based Payments (Tables)</t>
  </si>
  <si>
    <t>Schedule of stock option activity</t>
  </si>
  <si>
    <t>2018
2017
Shares of stock
Weighted average
Shares of stock
Weighted average
under options
exercise price
under options
exercise price
(in millions)
(in millions)
Outstanding at September 30
0.6
$
31.62
0.7
$
31.11
Options granted
—
—
—
—
Options exercised
—
—
(0.1)
27.67
Options forfeited or expired
—
—
—
—
Outstanding at December 31
0.6
31.62
0.6
31.54
Vested and expected to vest in the future as of December 31
0.6
$
31.62
0.6
$
31.54</t>
  </si>
  <si>
    <t>Earnings Per Share (Tables)</t>
  </si>
  <si>
    <t>Reconciliation of the denominators for basic and diluted EPS</t>
  </si>
  <si>
    <t>Three Months Ended
December 31,
December 31,
2018
2017
(in millions)
Denominator for basic earnings per share
156.4
157.9
Potential common shares
3.2
3.9
Denominator for diluted earnings per share
159.6
161.8</t>
  </si>
  <si>
    <t>Other Financial Information (Tables)</t>
  </si>
  <si>
    <t>Schedule of accrued expenses and other current liabilities</t>
  </si>
  <si>
    <t>December 31,
September 30,
2018
2018
(in millions)
Accrued salaries and benefits
$
923.0
$
1,035.9
Accrued contract costs
881.8
861.0
Other accrued expenses
376.0
370.1
$
2,180.8
$
2,267.0</t>
  </si>
  <si>
    <t>Reclassifications out of Accumulated Other Comprehensive Loss (Tables)</t>
  </si>
  <si>
    <t>Schedule of accumulated balances and reporting period activities related to reclassifications out of accumulated other comprehensive loss</t>
  </si>
  <si>
    <t>Foreign
Accumulated
Pension
Currency
Gain/(Loss) on
Other
Related
Translation
Derivative
Comprehensive
Adjustments
Adjustments
Instruments
Loss
Balances at September 30, 2018
$
(202.3)
$
(502.2)
$
1.2
$
(703.3)
Other comprehensive income (loss) before reclassification
3.8
(21.8)
(6.8)
(24.8)
Amounts reclassified from accumulated other comprehensive (loss) income
1.5
—
0.5
2.0
Balances at December 31, 2018
$
(197.0)
$
(524.0)
$
(5.1)
$
(726.1)
Foreign
Accumulated
Pension
Currency
Gain/(Loss) on
Other
Related
Translation
Derivative
Comprehensive
Adjustments
Adjustments
Instruments
Loss
Balances at September 30, 2017
$
(281.9)
$
(418.4)
$
(0.4)
$
(700.7)
Other comprehensive (loss) income before reclassification
—
(6.8)
0.5
(6.3)
Amounts reclassified from accumulated other comprehensive loss
2.5
—
0.3
2.8
Balances at December 31, 2017
$
(279.4)
$
(425.2)
$
0.4
$
(704.2)</t>
  </si>
  <si>
    <t>Reportable Segments (Tables)</t>
  </si>
  <si>
    <t>Summarized financial information concerning the Company's reportable segments</t>
  </si>
  <si>
    <t>Design and
Consulting
Construction
Management
AECOM
Reportable Segments:
Services
Services
Services
Capital
Corporate
Total
(in millions)
Three Months Ended December 31, 2018:
Revenue
$
2,029.7
$
2,014.5
$
989.4
$
3.9
$
—
$
5,037.5
Gross profit
115.7
3.2
47.8
3.9
—
170.6
Equity in earnings (losses) of joint ventures
3.8
7.9
3.3
(2.5)
—
12.5
General and administrative expenses
—
—
—
(1.7)
(34.2)
(35.9)
Restructuring costs
—
—
—
—
(63.3)
(63.3)
Operating income (loss)
119.5
11.1
51.1
(0.3)
(97.5)
83.9
Gross profit as a % of revenue
5.7
%
0.2
%
4.8
%
—
—
3.4
%
Three Months Ended December 31, 2017:
Revenue
$
1,941.9
$
2,125.5
$
843.4
$
—
$
—
$
4,910.8
Gross profit
77.8
27.1
31.3
—
—
136.2
Equity in earnings of joint ventures
7.5
13.4
8.8
—
—
29.7
General and administrative expenses
—
—
—
(2.6)
(32.1)
(34.7)
Operating income (loss)
85.3
40.5
40.1
(2.6)
(32.1)
131.2
Gross profit as a % of revenue
4.0
%
1.3
%
3.7
%
—
—
2.8
%
Reportable Segments:
Total assets
December 31, 2018
$
7,100.0
$
4,168.1
$
2,677.7
$
165.9
$
656.0
$
14,767.7
September 30, 2018
7,013.8
4,212.0
2,701.2
140.6
613.5
14,681.1</t>
  </si>
  <si>
    <t>Condensed Consolidating Financial Information (Tables)</t>
  </si>
  <si>
    <t>Schedule of Condensed Consolidating Balance Sheets</t>
  </si>
  <si>
    <t>Condensed Consolidating Balance Sheets
(unaudited - in millions)
December 31, 2018
Guarantor
Non-Guarantor
Parent
Subsidiaries
Subsidiaries
Eliminations
Total
ASSETS
CURRENT ASSETS:
Total cash and cash equivalents
$
1.7
$
315.0
$
521.6
$
—
838.3
Accounts receivable and contract assets—net
—
2,580.0
2,965.6
—
5,545.6
Intercompany receivable
954.6
119.5
153.2
(1,227.3)
—
Prepaid expenses and other current assets
91.1
327.6
262.7
—
681.4
Current assets held for sale
—
—
58.7
—
58.7
Income taxes receivable
83.4
—
42.3
—
125.7
TOTAL CURRENT ASSETS
1,130.8
3,342.1
4,004.1
(1,227.3)
7,249.7
PROPERTY AND EQUIPMENT—NET
206.0
208.3
186.7
—
601.0
DEFERRED TAX ASSETS—NET
172.1
16.3
147.1
(167.6)
167.9
INVESTMENTS IN CONSOLIDATED SUBSIDIARIES
6,658.6
1,993.7
—
(8,652.3)
—
INVESTMENTS IN UNCONSOLIDATED JOINT VENTURES
6.6
49.3
285.1
—
341.0
GOODWILL
—
3,392.7
2,500.8
—
5,893.5
INTANGIBLE ASSETS—NET
—
207.0
89.7
—
296.7
OTHER NON-CURRENT ASSETS
38.5
45.3
134.1
—
217.9
TOTAL ASSETS
$
8,212.6
$
9,254.7
$
7,347.6
$
(10,047.2)
14,767.7
LIABILITIES AND STOCKHOLDERS’ EQUITY
CURRENT LIABILITIES:
Short-term debt
$
16.1
$
—
$
30.0
$
—
46.1
Accounts payable
65.9
1,564.4
994.3
—
2,624.6
Accrued expenses and other current liabilities
64.1
981.6
1,135.1
—
2,180.8
Income taxes payable
19.7
—
28.4
—
48.1
Intercompany payable
107.6
832.3
435.9
(1,375.8)
—
Contract liabilities
—
333.9
674.3
—
1,008.2
Current liabilities held for sale
—
—
18.4
—
18.4
Current portion of long-term debt
43.6
27.3
43.8
—
114.7
TOTAL CURRENT LIABILITIES
317.0
3,739.5
3,360.2
(1,375.8)
6,040.9
OTHER LONG-TERM LIABILITIES
118.1
247.9
346.5
—
712.5
DEFERRED TAX LIABILITY–NET
—
63.0
108.9
(167.5)
4.4
NOTE PAYABLE INTERCOMPANY–NON CURRENT
806.4
—
492.8
(1,299.2)
—
LONG-TERM DEBT
2,934.0
293.8
531.7
—
3,759.5
TOTAL LIABILITIES
4,175.5
4,344.2
4,840.1
(2,842.5)
10,517.3
TOTAL AECOM STOCKHOLDERS’ EQUITY
4,037.1
4,910.5
2,334.9
(7,204.7)
4,077.8
Noncontrolling interests
—
—
172.6
—
172.6
TOTAL STOCKHOLDERS’ EQUITY
4,037.1
4,910.5
2,507.5
(7,204.7)
4,250.4
TOTAL LIABILITIES AND STOCKHOLDERS’ EQUITY
$
8,212.6
$
9,254.7
$
7,347.6
$
(10,047.2)
$
14,767.7
Condensed Consolidating Balance Sheets
(in millions)
September 30, 2018
Guarantor
Non-Guarantor
Parent
Subsidiaries
Subsidiaries
Eliminations
Total
ASSETS
CURRENT ASSETS:
Total cash and cash equivalents
$
22.0
$
270.9
$
593.8
$
—
$
886.7
Accounts receivable and contract assets—net
—
2,544.7
2,924.1
—
5,468.8
Intercompany receivable
951.1
84.9
157.9
(1,193.9)
—
Prepaid expenses and other current assets
52.9
331.6
200.7
—
585.2
Current assets held for sale
—
—
59.8
—
59.8
Income taxes receivable
84.6
—
42.2
—
126.8
TOTAL CURRENT ASSETS
1,110.6
3,232.1
3,978.5
(1,193.9)
7,127.3
PROPERTY AND EQUIPMENT—NET
202.6
217.3
194.2
—
614.1
DEFERRED TAX ASSETS—NET
134.0
—
150.0
(124.6)
159.4
INVESTMENTS IN CONSOLIDATED SUBSIDIARIES
6,364.1
1,912.0
—
(8,276.1)
—
INVESTMENTS IN UNCONSOLIDATED JOINT VENTURES
13.4
49.6
247.7
—
310.7
GOODWILL
—
3,392.7
2,528.4
—
5,921.1
INTANGIBLE ASSETS—NET
—
218.6
101.3
—
319.9
OTHER NON-CURRENT ASSETS
49.9
45.6
133.1
—
228.6
TOTAL ASSETS
$
7,874.6
$
9,067.9
$
7,333.2
$
(9,594.6)
$
14,681.1
LIABILITIES AND STOCKHOLDERS’ EQUITY
CURRENT LIABILITIES:
Short-term debt
$
8.4
$
—
$
—
$
—
$
8.4
Accounts payable
53.6
1,616.7
1,055.7
—
2,726.0
Accrued expenses and other current liabilities
58.8
1,035.6
1,172.7
—
2,267.1
Income taxes payable
10.4
—
29.4
—
39.8
Intercompany payable
105.5
830.8
416.9
(1,353.2)
—
Contract liabilities
1.5
316.1
613.8
—
931.4
Current liabilities held for sale
—
—
22.3
—
22.3
Current portion of long-term debt
43.3
27.0
64.4
—
134.7
TOTAL CURRENT LIABILITIES
281.5
3,826.2
3,375.2
(1,353.2)
6,129.7
OTHER LONG-TERM LIABILITIES
131.6
249.0
361.5
—
742.1
DEFERRED TAX LIABILITY–NET
—
63.1
108.9
(124.7)
47.3
NOTE PAYABLE INTERCOMPANY–NON CURRENT
800.9
—
487.5
(1,288.4)
—
LONG-TERM DEBT
2,627.8
291.4
564.5
—
3,483.7
TOTAL LIABILITIES
3,841.8
4,429.7
4,897.6
(2,766.3)
10,402.8
TOTAL AECOM STOCKHOLDERS’ EQUITY
4,032.8
4,638.2
2,250.1
(6,828.3)
4,092.8
Noncontrolling interests
—
—
185.5
—
185.5
TOTAL STOCKHOLDERS’ EQUITY
4,032.8
4,638.2
2,435.6
(6,828.3)
4,278.3
TOTAL LIABILITIES AND STOCKHOLDERS’ EQUITY
$
7,874.6
$
9,067.9
$
7,333.2
$
(9,594.6)
$
14,681.1</t>
  </si>
  <si>
    <t>Schedule of Condensed Consolidating Statements of Operations</t>
  </si>
  <si>
    <t>Condensed Consolidating Statements of Operations
(unaudited - in millions)
For the three months ended December 31, 2018
Guarantor
Non-Guarantor
Parent
Subsidiaries
Subsidiaries
Eliminations
Total
Revenue
$
—
$
2,703.6
$
2,354.8
$
(20.9)
$
5,037.5
Cost of revenue
—
2,601.4
2,286.4
(20.9)
4,866.9
Gross profit
—
102.2
68.4
—
170.6
Equity in earnings from subsidiaries
153.5
(52.4)
—
(101.1)
—
Equity in earnings of joint ventures
—
9.9
2.6
—
12.5
General and administrative expenses
(34.2)
—
(1.7)
—
(35.9)
Restructuring costs
(63.3)
—
—
—
(63.3)
Income from operations
56.0
59.7
69.3
(101.1)
83.9
Other income
1.2
11.9
3.8
(13.3)
3.6
Interest expense
(49.5)
(5.0)
(14.8)
13.3
(56.0)
Income before income tax (benefit) expense
7.7
66.6
58.3
(101.1)
31.5
Income tax (benefit) expense
(43.7)
5.8
4.3
—
(33.6)
Net income
51.4
60.8
54.0
(101.1)
65.1
Noncontrolling interests in income of consolidated subsidiaries, net of tax
—
—
(13.6)
—
(13.6)
Net income attributable to AECOM
$
51.4
$
60.8
$
40.4
$
(101.1)
$
51.5
For the three months ended December 31, 2017
Guarantor
Non-Guarantor
Parent
Subsidiaries
Subsidiaries
Eliminations
Total
Revenue
$
—
$
2,721.3
$
2,201.5
$
(12.0)
$
4,910.8
Cost of revenue
—
2,607.8
2,178.8
(12.0)
4,774.6
Gross profit
—
113.5
22.7
—
136.2
Equity in earnings from subsidiaries
206.1
183.2
—
(389.3)
—
Equity in earnings of joint ventures
—
17.2
12.5
—
29.7
General and administrative expenses
(32.1)
—
(2.6)
—
(34.7)
Income from operations
174.0
313.9
32.6
(389.3)
131.2
Other income
0.2
5.4
2.7
(6.0)
2.3
Interest expense
(52.3)
(4.6)
(5.3)
6.0
(56.2)
Income before income tax expense (benefit)
121.9
314.7
30.0
(389.3)
77.3
Income tax expense (benefit)
10.6
112.5
(170.2)
—
(47.1)
Net income
111.3
202.2
200.2
(389.3)
124.4
Noncontrolling interest in income of consolidated subsidiaries, net of tax
—
—
(13.1)
—
(13.1)
Net income attributable to AECOM
$
111.3
$
202.2
$
187.1
$
(389.3)
$
111.3</t>
  </si>
  <si>
    <t>Schedule of Consolidating Statements of Comprehensive Income</t>
  </si>
  <si>
    <t>Consolidating Statements of Comprehensive Income
(unaudited - in millions)
For the three months ended December 31, 2018
Guarantor
Non-Guarantor
Parent
Subsidiaries
Subsidiaries
Eliminations
Total
Net income
$
51.4
$
60.8
$
54.0
$
(101.1)
$
65.1
Other comprehensive loss, net of tax:
Net unrealized loss on derivatives, net of tax
(2.4)
—
(3.9)
—
(6.3)
Foreign currency translation adjustments
—
—
(21.8)
—
(21.8)
Pension adjustments, net of tax
0.7
—
4.6
—
5.3
Other comprehensive loss, net of tax
(1.7)
—
(21.1)
—
(22.8)
Comprehensive income , net of tax
49.7
60.8
32.9
(101.1)
42.3
Noncontrolling interests in comprehensive income of consolidated subsidiaries, net of tax
—
—
(13.6)
—
(13.6)
Comprehensive income attributable to AECOM, net of tax
$
49.7
$
60.8
$
19.3
$
(101.1)
$
28.7
For the three months ended December 31, 2017
Guarantor
Non-Guarantor
Parent
Subsidiaries
Subsidiaries
Eliminations
Total
Net income
$
111.3
$
202.2
$
200.2
$
(389.3)
$
124.4
Other comprehensive income (loss), net of tax:
Net unrealized gain on derivatives, net of tax
0.7
—
0.1
—
0.8
Foreign currency translation adjustments
—
—
(6.0)
—
(6.0)
Pension adjustments, net of tax
0.8
—
1.7
—
2.5
Other comprehensive income (loss), net of tax
1.5
—
(4.2)
—
(2.7)
Comprehensive income , net of tax
112.8
202.2
196.0
(389.3)
121.7
Noncontrolling interests in comprehensive income of consolidated subsidiaries, net of tax
—
—
(13.9)
—
(13.9)
Comprehensive income attributable to AECOM, net of tax
$
112.8
$
202.2
$
182.1
$
(389.3)
$
107.8</t>
  </si>
  <si>
    <t>Schedule on Condensed Consolidating Statements of Cash Flows</t>
  </si>
  <si>
    <t>Condensed Consolidating Statements of Cash Flows
(unaudited - in millions)
For the three months ended December 31, 2018
Non-
Guarantor
Guarantor
Parent
Subsidiaries
Subsidiaries
Eliminations
Total
CASH FLOWS FROM OPERATING ACTIVITIES
$
(57.3)
$
(22.2)
$
(120.9)
$
—
$
(200.4)
CASH FLOWS FROM INVESTING ACTIVITIES:
Net investment in unconsolidated joint ventures
(0.9)
(6.8)
(30.7)
—
(38.4)
Net proceeds from sale of investments
—
—
0.6
—
0.6
Payments for capital expenditures, net of disposals
(9.8)
(5.7)
(6.4)
—
(21.9)
Net receipts from (investment in) intercompany notes
19.3
61.9
(8.4)
(72.8)
—
Other intercompany investing activities
(227.2)
(287.2)
—
514.4
—
Net cash used in investing activities
(218.6)
(237.8)
(44.9)
441.6
(59.7)
CASH FLOWS FROM FINANCING ACTIVITIES:
Proceeds from borrowings under credit agreements
2,254.8
—
35.6
—
2,290.4
Repayments of borrowings under credit agreements
(1,959.7)
(4.7)
(34.7)
—
(1,999.1)
Proceeds from issuance of common stock
5.4
—
—
—
5.4
Payments to repurchase common stock
(52.3)
—
—
—
(52.3)
Net distributions to noncontrolling interests
—
—
(28.8)
—
(28.8)
Other financing activities
1.4
(9.1)
5.3
—
(2.4)
Net (repayments) borrowings on intercompany notes
6.0
7.9
(86.7)
72.8
—
Other intercompany financing activities
—
310.0
204.4
(514.4)
—
Net cash provided by financing activities
255.6
304.1
95.1
(441.6)
213.2
EFFECT OF EXCHANGE RATE CHANGES ON CASH
—
—
(1.5)
—
(1.5)
NET (DECREASE) INCREASE IN CASH AND CASH EQUIVALENTS
(20.3)
44.1
(72.2)
—
(48.4)
CASH AND CASH EQUIVALENTS AT BEGINNING OF YEAR
22.0
270.9
593.8
—
886.7
CASH AND CASH EQUIVALENTS AT END OF YEAR
$
1.7
$
315.0
$
521.6
$
—
$
838.3
Condensed Consolidating Statements of Cash Flows
(unaudited - in millions)
For the three months ended December 31, 2017
Non-
Guarantor
Guarantor
Parent
Subsidiaries
Subsidiaries
Eliminations
Total
CASH FLOWS FROM OPERATING ACTIVITIES
$
(62.8)
$
28.1
$
87.1
$
—
$
52.4
CASH FLOWS FROM INVESTING ACTIVITIES:
Proceeds from purchase price adjustment to business acquisition
—
—
2.2
—
2.2
Cash acquired from consolidation of joint venture
—
—
7.6
—
7.6
Net investment in unconsolidated joint ventures
—
(3.6)
(15.4)
—
(19.0)
Proceeds from sale of investments
—
—
0.2
—
0.2
Payments for capital expenditures, net of disposals
3.4
(17.5)
(4.4)
—
(18.5)
Net receipts from (investment in) intercompany notes
0.6
(5.1)
28.8
(24.3)
—
Other intercompany investing activities
(5.8)
67.2
—
(61.4)
—
Net cash (used in) provided by investing activities
(1.8)
41.0
19.0
(85.7)
(27.5)
CASH FLOWS FROM FINANCING ACTIVITIES:
Proceeds from borrowings under credit agreements
1,240.8
—
35.7
—
1,276.5
Repayments of borrowings under credit agreements
(1,187.4)
(4.7)
(44.1)
—
(1,236.2)
Proceeds from issuance of common stock
9.5
—
—
—
9.5
Proceeds from exercise of stock options
2.7
—
—
—
2.7
Payments to repurchase common stock
(26.7)
—
—
—
(26.7)
Net distributions to noncontrolling interests
—
—
(16.8)
—
(16.8)
Other financing activities
0.9
(36.8)
9.9
—
(26.0)
Net (repayments) borrowings on intercompany notes
(3.7)
(25.1)
4.5
24.3
—
Other intercompany financing activities
—
(34.7)
(26.7)
61.4
—
Net cash provided by (used in) financing activities
36.1
(101.3)
(37.5)
85.7
(17.0)
EFFECT OF EXCHANGE RATE CHANGES ON CASH
—
—
2.9
—
2.9
NET (DECREASE) INCREASE IN CASH AND CASH EQUIVALENTS
(28.5)
(32.2)
71.5
—
10.8
CASH AND CASH EQUIVALENTS AT BEGINNING OF YEAR
32.6
254.9
514.9
—
802.4
CASH AND CASH EQUIVALENTS AT END OF YEAR
$
4.1
$
222.7
$
586.4
$
—
$
813.2</t>
  </si>
  <si>
    <t>Basis of Presentation (Details)</t>
  </si>
  <si>
    <t>Minimum</t>
  </si>
  <si>
    <t>Length of fiscal year</t>
  </si>
  <si>
    <t>364 days</t>
  </si>
  <si>
    <t>Maximum</t>
  </si>
  <si>
    <t>371 days</t>
  </si>
  <si>
    <t>New Accounting Pronouncements and Changes in Accounting (Details) - USD ($) $ in Thousands</t>
  </si>
  <si>
    <t>Oct. 01, 2018</t>
  </si>
  <si>
    <t>Other non-current assets</t>
  </si>
  <si>
    <t>Accounting Standards Update 2014-09</t>
  </si>
  <si>
    <t>Accounting Standards Update 2016-16</t>
  </si>
  <si>
    <t>Business Acquisitions, Goodwill and Intangible Assets (Details) $ in Millions</t>
  </si>
  <si>
    <t>12 Months Ended</t>
  </si>
  <si>
    <t>Sep. 30, 2018USD ($)item</t>
  </si>
  <si>
    <t>Number of acquisitions | item</t>
  </si>
  <si>
    <t>Total consideration | $</t>
  </si>
  <si>
    <t>Business Acquisitions, Goodwill and Intangible Assets - Disposal Group (Details) - Construction Services - USD ($) $ in Millions</t>
  </si>
  <si>
    <t>Jun. 30, 2018</t>
  </si>
  <si>
    <t>Mar. 31, 2018</t>
  </si>
  <si>
    <t>Classification of related assets and liabilities of the Disposal Group as held for sale in the consolidated balance sheet</t>
  </si>
  <si>
    <t>Impairment of assets held for sale, including goodwill</t>
  </si>
  <si>
    <t>Disposal Group as held for sale</t>
  </si>
  <si>
    <t>Loss on disposal of portion of assets in the disposal group</t>
  </si>
  <si>
    <t>Impairment of goodwill</t>
  </si>
  <si>
    <t>Impairment of intangible and other noncurrent assets</t>
  </si>
  <si>
    <t>Accounts receivable included in Current assets held for sale</t>
  </si>
  <si>
    <t>Property plant and equipment included in Current assets held for sale</t>
  </si>
  <si>
    <t>Accounts payable included in Current liabilities held for sale</t>
  </si>
  <si>
    <t>Business Acquisitions, Goodwill and Intangible Assets - Goodwill (Details) $ in Thousands</t>
  </si>
  <si>
    <t>Dec. 31, 2018USD ($)</t>
  </si>
  <si>
    <t>Changes in the carrying value of goodwill by reporting segment</t>
  </si>
  <si>
    <t>Goodwill at the beginning of the period</t>
  </si>
  <si>
    <t>Foreign Exchange Impact</t>
  </si>
  <si>
    <t>Goodwill at the end of the period</t>
  </si>
  <si>
    <t>Design and Consulting Services</t>
  </si>
  <si>
    <t>Construction Services</t>
  </si>
  <si>
    <t>Management Services</t>
  </si>
  <si>
    <t>Business Acquisitions, Goodwill and Intangible Assets - Intangible Assets (Details) - USD ($) $ in Thousands</t>
  </si>
  <si>
    <t>Identifiable intangible assets with finite useful lives</t>
  </si>
  <si>
    <t>Gross Amount</t>
  </si>
  <si>
    <t>Accumulated Amortization</t>
  </si>
  <si>
    <t>Intangible Assets, Net</t>
  </si>
  <si>
    <t>Backlog and customer relationships</t>
  </si>
  <si>
    <t>Backlog and customer relationships | Minimum</t>
  </si>
  <si>
    <t>Amortization Period</t>
  </si>
  <si>
    <t>1 year</t>
  </si>
  <si>
    <t>Backlog and customer relationships | Maximum</t>
  </si>
  <si>
    <t>11 years</t>
  </si>
  <si>
    <t>Trademark / tradename</t>
  </si>
  <si>
    <t>Trademark / tradename | Minimum</t>
  </si>
  <si>
    <t>3 months 18 days</t>
  </si>
  <si>
    <t>Trademark / tradename | Maximum</t>
  </si>
  <si>
    <t>2 years</t>
  </si>
  <si>
    <t>Business Acquisitions, Goodwill and Intangible Assets - Amortization Expense (Details) - USD ($) $ in Thousands</t>
  </si>
  <si>
    <t>Amortization expense</t>
  </si>
  <si>
    <t>Estimated amortization expense for the succeeding years</t>
  </si>
  <si>
    <t>2019 (nine months remaining)</t>
  </si>
  <si>
    <t>Thereafter</t>
  </si>
  <si>
    <t>Revenue Recognition (Details) - USD ($) $ in Thousands</t>
  </si>
  <si>
    <t>Accounting Standards Update 2014-09 | Construction Services</t>
  </si>
  <si>
    <t>Revenue Recognition - Disaggregated revenues (Details) - USD ($) $ in Thousands</t>
  </si>
  <si>
    <t>Cost reimbursable</t>
  </si>
  <si>
    <t>Guaranteed maximum price</t>
  </si>
  <si>
    <t>Fixed price</t>
  </si>
  <si>
    <t>Americas</t>
  </si>
  <si>
    <t>Europe, Middle East, Africa</t>
  </si>
  <si>
    <t>Asia Pacific</t>
  </si>
  <si>
    <t>Revenue Recognition - Performance obligations (Details) $ in Millions</t>
  </si>
  <si>
    <t>Performance obligation</t>
  </si>
  <si>
    <t>Revenue, Remaining Performance Obligation, Expected Timing of Satisfaction, Start Date [Axis]: 2019-01-01</t>
  </si>
  <si>
    <t>Percentage of remaining performance obligation expected to be recognized in period</t>
  </si>
  <si>
    <t>60.00%</t>
  </si>
  <si>
    <t>Revenue, remaining performance obligations</t>
  </si>
  <si>
    <t>Revenue, Remaining Performance Obligation, Expected Timing of Satisfaction, Period</t>
  </si>
  <si>
    <t>12 months</t>
  </si>
  <si>
    <t>Revenue Recognition - Accounts receivable, net (Details) - USD ($) $ in Thousands</t>
  </si>
  <si>
    <t>Billed</t>
  </si>
  <si>
    <t>Contract retentions</t>
  </si>
  <si>
    <t>Total accounts receivable-gross</t>
  </si>
  <si>
    <t>Allowance for doubtful accounts</t>
  </si>
  <si>
    <t>Total accounts receivable-net</t>
  </si>
  <si>
    <t>Additional disclosures</t>
  </si>
  <si>
    <t>Unbilled receivables are expected to be billed and collected (in months)</t>
  </si>
  <si>
    <t>Significant claims recorded in contract assets and other non-current assets</t>
  </si>
  <si>
    <t>Trade receivables sold, outstanding</t>
  </si>
  <si>
    <t>Other than U.S government outstanding receivables</t>
  </si>
  <si>
    <t>Number of clients</t>
  </si>
  <si>
    <t>Outstanding receivables (as a percent)</t>
  </si>
  <si>
    <t>10.00%</t>
  </si>
  <si>
    <t>Joint Ventures and Variable Interest Entities - Consolidated (Details) $ in Thousands</t>
  </si>
  <si>
    <t>Dec. 31, 2018USD ($)employee</t>
  </si>
  <si>
    <t>Dec. 31, 2017USD ($)</t>
  </si>
  <si>
    <t>Sep. 30, 2018USD ($)</t>
  </si>
  <si>
    <t>Financial Information</t>
  </si>
  <si>
    <t>Minimum number of employees | employee</t>
  </si>
  <si>
    <t>Current assets</t>
  </si>
  <si>
    <t>Current liabilities</t>
  </si>
  <si>
    <t>Total AECOM equity</t>
  </si>
  <si>
    <t>Joint ventures summarized financial information</t>
  </si>
  <si>
    <t>Consolidated Joint Ventures</t>
  </si>
  <si>
    <t>Non-current assets</t>
  </si>
  <si>
    <t>Non-current liabilities</t>
  </si>
  <si>
    <t>Joint Ventures and Variable Interest Entities - Unconsolidated (Details) - USD ($) $ in Thousands</t>
  </si>
  <si>
    <t>Joint ventures' equity</t>
  </si>
  <si>
    <t>AECOM's investment in joint ventures</t>
  </si>
  <si>
    <t>Unconsolidated Joint Ventures</t>
  </si>
  <si>
    <t>Joint Ventures and Variable Interest Entities - Equity in Earnings (Details) - USD ($) $ in Thousands</t>
  </si>
  <si>
    <t>Unconsolidated Joint Ventures | Pass through joint ventures</t>
  </si>
  <si>
    <t>Unconsolidated Joint Ventures | Other joint ventures</t>
  </si>
  <si>
    <t>Pension Benefit Obligations (Details) - USD ($) $ in Millions</t>
  </si>
  <si>
    <t>United States</t>
  </si>
  <si>
    <t>Components of net periodic (benefit) cost:</t>
  </si>
  <si>
    <t>Service costs</t>
  </si>
  <si>
    <t>Interest cost on projected benefit obligation</t>
  </si>
  <si>
    <t>Expected return on plan assets</t>
  </si>
  <si>
    <t>Amortization of net loss</t>
  </si>
  <si>
    <t>Net periodic (benefit) cost</t>
  </si>
  <si>
    <t>Change in benefit obligation:</t>
  </si>
  <si>
    <t>Employer contributions</t>
  </si>
  <si>
    <t>Expected remaining scheduled annual employer contributions for the current fiscal year</t>
  </si>
  <si>
    <t>Foreign Pension Plan, Defined Benefit</t>
  </si>
  <si>
    <t>Settlement loss recognized</t>
  </si>
  <si>
    <t>Debt (Details) - USD ($) $ in Thousands</t>
  </si>
  <si>
    <t>Oct. 17, 2014</t>
  </si>
  <si>
    <t>Total debt</t>
  </si>
  <si>
    <t>Less: Current portion of debt and short-term borrowings</t>
  </si>
  <si>
    <t>Less: Unamortized debt issuance costs</t>
  </si>
  <si>
    <t>Long-term debt</t>
  </si>
  <si>
    <t>2014 Credit Agreement</t>
  </si>
  <si>
    <t>2014 Senior Notes</t>
  </si>
  <si>
    <t>2017 Senior Notes</t>
  </si>
  <si>
    <t>URS Senior Notes</t>
  </si>
  <si>
    <t>Other Debt</t>
  </si>
  <si>
    <t>Debt - Scheduled Maturities (Details) - USD ($) $ in Millions</t>
  </si>
  <si>
    <t>Scheduled maturities of debt:</t>
  </si>
  <si>
    <t>Debt - 2014 Credit Agreement (Details) $ in Millions, $ in Millions, $ in Millions</t>
  </si>
  <si>
    <t>Oct. 01, 2019</t>
  </si>
  <si>
    <t>Jul. 01, 2018</t>
  </si>
  <si>
    <t>Mar. 13, 2018USD ($)</t>
  </si>
  <si>
    <t>Mar. 31, 2017</t>
  </si>
  <si>
    <t>Sep. 29, 2016USD ($)</t>
  </si>
  <si>
    <t>Oct. 17, 2014USD ($)</t>
  </si>
  <si>
    <t>Mar. 13, 2018CAD ($)</t>
  </si>
  <si>
    <t>Mar. 13, 2018AUD ($)</t>
  </si>
  <si>
    <t>Term loan A</t>
  </si>
  <si>
    <t>Debt agreements</t>
  </si>
  <si>
    <t>Borrowing capacity</t>
  </si>
  <si>
    <t>2014 Credit Agreement | Minimum | Base Rate</t>
  </si>
  <si>
    <t>Interest rate, basis spread (as a percent)</t>
  </si>
  <si>
    <t>0.25%</t>
  </si>
  <si>
    <t>2014 Credit Agreement | Minimum | Euro currency rate</t>
  </si>
  <si>
    <t>1.25%</t>
  </si>
  <si>
    <t>2014 Credit Agreement | Maximum | Base Rate</t>
  </si>
  <si>
    <t>1.00%</t>
  </si>
  <si>
    <t>2014 Credit Agreement | Maximum | Euro currency rate</t>
  </si>
  <si>
    <t>2.00%</t>
  </si>
  <si>
    <t>2014 Credit Agreement | Term loan A</t>
  </si>
  <si>
    <t>2014 Credit Agreement | Term loan A | Base Rate | USD</t>
  </si>
  <si>
    <t>0.50%</t>
  </si>
  <si>
    <t>2014 Credit Agreement | Term loan A | Euro currency rate</t>
  </si>
  <si>
    <t>1.50%</t>
  </si>
  <si>
    <t>2014 Credit Agreement | Term loan B</t>
  </si>
  <si>
    <t>2014 Credit Agreement | Term loan B | Base Rate</t>
  </si>
  <si>
    <t>0.75%</t>
  </si>
  <si>
    <t>2014 Credit Agreement | Term loan B | Euro currency rate</t>
  </si>
  <si>
    <t>1.75%</t>
  </si>
  <si>
    <t>2014 Credit Agreement | Revolving credit facility</t>
  </si>
  <si>
    <t>Increase in borrowing capacity</t>
  </si>
  <si>
    <t>Outstanding letters of credit</t>
  </si>
  <si>
    <t>Remaining borrowing capacity under credit facility</t>
  </si>
  <si>
    <t>2014 Credit Agreement | Revolving credit facility | Base Rate</t>
  </si>
  <si>
    <t>2014 Credit Agreement | Revolving credit facility | Euro currency rate</t>
  </si>
  <si>
    <t>2014 Credit Agreement | Line of credit</t>
  </si>
  <si>
    <t>Consolidated leverage ratio</t>
  </si>
  <si>
    <t>Consolidated interest coverage ratio</t>
  </si>
  <si>
    <t>Debt - 2014 Senior Notes (Details) - USD ($)</t>
  </si>
  <si>
    <t>Mar. 16, 2018</t>
  </si>
  <si>
    <t>Oct. 06, 2014</t>
  </si>
  <si>
    <t>The 2022 Notes</t>
  </si>
  <si>
    <t>Redemption price equal to principal amount (in percent)</t>
  </si>
  <si>
    <t>104.313%</t>
  </si>
  <si>
    <t>Prepayment premium redemption</t>
  </si>
  <si>
    <t>2014 Senior Notes | The 2022 Notes</t>
  </si>
  <si>
    <t>Principal amount</t>
  </si>
  <si>
    <t>Interest rate (as a percent)</t>
  </si>
  <si>
    <t>5.75%</t>
  </si>
  <si>
    <t>2014 Senior Notes | The 2024 Notes</t>
  </si>
  <si>
    <t>5.875%</t>
  </si>
  <si>
    <t>Fair value of debt instrument</t>
  </si>
  <si>
    <t>2014 Senior Notes | The 2024 Notes | Prior to July 15 2024</t>
  </si>
  <si>
    <t>100.00%</t>
  </si>
  <si>
    <t>2014 Senior Notes | The 2024 Notes | On or after July 15, 2024</t>
  </si>
  <si>
    <t>Debt - 2017 Senior Notes (Details) - USD ($)</t>
  </si>
  <si>
    <t>Feb. 21, 2017</t>
  </si>
  <si>
    <t>Term loan B</t>
  </si>
  <si>
    <t>Amount of debt redeemed</t>
  </si>
  <si>
    <t>Revolving credit facility</t>
  </si>
  <si>
    <t>5.125%</t>
  </si>
  <si>
    <t>2017 Senior Notes | At any time and from time to time prior to December 15, 2026</t>
  </si>
  <si>
    <t>2017 Senior Notes | At any time and from time to time prior to March 15, 2020</t>
  </si>
  <si>
    <t>Maximum principal amount that can be redeemed using proceeds from equity offerings(in percent)</t>
  </si>
  <si>
    <t>35.00%</t>
  </si>
  <si>
    <t>Redemption price equal to principal using proceeds from equity offerings (in percent)</t>
  </si>
  <si>
    <t>105.125%</t>
  </si>
  <si>
    <t>2017 Senior Notes | At any time on or after December 15, 2026</t>
  </si>
  <si>
    <t>Debt - URS Senior Notes (Details) - USD ($) $ in Millions</t>
  </si>
  <si>
    <t>Oct. 24, 2014</t>
  </si>
  <si>
    <t>Apr. 03, 2017</t>
  </si>
  <si>
    <t>Sep. 29, 2016</t>
  </si>
  <si>
    <t>101.00%</t>
  </si>
  <si>
    <t>URS Senior Notes | 2017 URS Senior Notes</t>
  </si>
  <si>
    <t>3.85%</t>
  </si>
  <si>
    <t>URS Senior Notes | 2022 URS Senior Notes</t>
  </si>
  <si>
    <t>5.00%</t>
  </si>
  <si>
    <t>Debt - Other Debt and Other Items (Details) - Other Debt - Standby letter of credit - USD ($) $ in Millions</t>
  </si>
  <si>
    <t>Debt - Effective Interest Rate (Details) - USD ($) $ in Millions</t>
  </si>
  <si>
    <t>Effective interest rate including effects of interest rate swap agreements</t>
  </si>
  <si>
    <t>4.7%</t>
  </si>
  <si>
    <t>4.8%</t>
  </si>
  <si>
    <t>Amortization of deferred debt issuance costs</t>
  </si>
  <si>
    <t>Derivative Financial Instruments and Fair Value Measurements - Cash Flow Hedges (Details) - Designated as Hedging Instrument - Cash Flow Hedging $ in Millions, $ in Millions</t>
  </si>
  <si>
    <t>Dec. 31, 2018AUD ($)</t>
  </si>
  <si>
    <t>Sep. 30, 2018AUD ($)</t>
  </si>
  <si>
    <t>Interest Rate Swap February 2021 | AUD</t>
  </si>
  <si>
    <t>Derivative financial instruments</t>
  </si>
  <si>
    <t>Notional Amount</t>
  </si>
  <si>
    <t>Fixed Rate (as a percent)</t>
  </si>
  <si>
    <t>2.19%</t>
  </si>
  <si>
    <t>Interest Rate Swap September 2022 | CAD</t>
  </si>
  <si>
    <t>2.49%</t>
  </si>
  <si>
    <t>Interest Rate Swap February 2023 | USD</t>
  </si>
  <si>
    <t>2.60%</t>
  </si>
  <si>
    <t>Foreign currency contracts</t>
  </si>
  <si>
    <t>Derivative Financial Instruments and Fair Value Measurements - Fair Value Measurements (Details) - USD ($)</t>
  </si>
  <si>
    <t>Fair value of contingent consideration liability</t>
  </si>
  <si>
    <t>Designated as Hedging Instrument | Cash Flow Hedging | Interest rate swap agreements</t>
  </si>
  <si>
    <t>Losses Recognized in Income on Derivatives (Amount Excluded from Effectiveness Testing and Ineffective Portion)</t>
  </si>
  <si>
    <t>Share-based Payments (Details) - USD ($) $ / shares in Units, shares in Millions, $ in Millions</t>
  </si>
  <si>
    <t>Stock options, Weighted Average Exercise Price</t>
  </si>
  <si>
    <t>Vesting period</t>
  </si>
  <si>
    <t>3 years</t>
  </si>
  <si>
    <t>Recognized compensation expense</t>
  </si>
  <si>
    <t>Unrecognized compensation expense</t>
  </si>
  <si>
    <t>Employee Stock Option</t>
  </si>
  <si>
    <t>Shares of stock under options</t>
  </si>
  <si>
    <t>Balance at the beginning of the period (in shares)</t>
  </si>
  <si>
    <t>Options exercised (in shares)</t>
  </si>
  <si>
    <t>Balance at the end of the period (in shares)</t>
  </si>
  <si>
    <t>Vested and expected to vest in the future at the end of the period (in shares)</t>
  </si>
  <si>
    <t>Balance at the beginning of the period (in dollars per share)</t>
  </si>
  <si>
    <t>Options exercised (in dollars per share)</t>
  </si>
  <si>
    <t>Balance at the end of the period (in dollars per share)</t>
  </si>
  <si>
    <t>Vested and expected to vest in the future at the end of the period (in dollars per share)</t>
  </si>
  <si>
    <t>Performance Earnings Program</t>
  </si>
  <si>
    <t>Weighted average grant-date fair value of stock options granted (in dollars per share)</t>
  </si>
  <si>
    <t>Restricted Stock Units (RSUs)</t>
  </si>
  <si>
    <t>Income Taxes (Details) - USD ($) $ in Millions</t>
  </si>
  <si>
    <t>Effective tax rate (as a percent)</t>
  </si>
  <si>
    <t>(106.70%)</t>
  </si>
  <si>
    <t>(60.90%)</t>
  </si>
  <si>
    <t>Net benefit from Tax Cuts and Jobs Acts of 2017</t>
  </si>
  <si>
    <t>Benefit from change in uncertain tax positions in US and Canada</t>
  </si>
  <si>
    <t>Federal statutory rate (as a percent)</t>
  </si>
  <si>
    <t>21.00%</t>
  </si>
  <si>
    <t>24.50%</t>
  </si>
  <si>
    <t>Valuation allowance on foreign tax credits</t>
  </si>
  <si>
    <t>Gross book-tax differences from non-U.S. subsidiaries</t>
  </si>
  <si>
    <t>Earnings Per Share (Details) - shares shares in Thousands</t>
  </si>
  <si>
    <t>Denominator for basic earnings per share (in shares)</t>
  </si>
  <si>
    <t>Potential common shares (in shares)</t>
  </si>
  <si>
    <t>Denominator for diluted earnings per share (in shares)</t>
  </si>
  <si>
    <t>Other Financial Information (Details) - USD ($) $ in Thousands</t>
  </si>
  <si>
    <t>Accrued salaries and benefits</t>
  </si>
  <si>
    <t>Accrued contract costs</t>
  </si>
  <si>
    <t>Other accrued expenses</t>
  </si>
  <si>
    <t>Total accrued expenses</t>
  </si>
  <si>
    <t>Accrued restructuring expenses</t>
  </si>
  <si>
    <t>Severance expense</t>
  </si>
  <si>
    <t>Estimated restructuring costs</t>
  </si>
  <si>
    <t>Severance and personnel costs</t>
  </si>
  <si>
    <t>Real estate costs</t>
  </si>
  <si>
    <t>Accelerated recovery of pension entitlement</t>
  </si>
  <si>
    <t>Professional liability accrual</t>
  </si>
  <si>
    <t>Reclassifications out of Accumulated Other Comprehensive Loss (Details) - USD ($) $ in Thousands</t>
  </si>
  <si>
    <t>Accumulated balances</t>
  </si>
  <si>
    <t>Balance at the beginning of the period</t>
  </si>
  <si>
    <t>Other comprehensive income (loss) before reclassification</t>
  </si>
  <si>
    <t>Amounts reclassified from accumulated other comprehensive (loss) income</t>
  </si>
  <si>
    <t>Balance at the end of the period</t>
  </si>
  <si>
    <t>Pension Related Adjustments</t>
  </si>
  <si>
    <t>Foreign Currency Translation Adjustments</t>
  </si>
  <si>
    <t>Gain(/Loss) on Derivative Instruments</t>
  </si>
  <si>
    <t>Commitments and Contingencies (Details) - USD ($) $ in Millions</t>
  </si>
  <si>
    <t>May 24, 2018</t>
  </si>
  <si>
    <t>Jul. 21, 2017</t>
  </si>
  <si>
    <t>Jul. 03, 2017</t>
  </si>
  <si>
    <t>Apr. 01, 2017</t>
  </si>
  <si>
    <t>Dec. 31, 2014</t>
  </si>
  <si>
    <t>Sep. 02, 2016</t>
  </si>
  <si>
    <t>Advatech LLC</t>
  </si>
  <si>
    <t>Percentage of ownership in joint venture</t>
  </si>
  <si>
    <t>Advatech LLC | Genco</t>
  </si>
  <si>
    <t>Damages claimed, value</t>
  </si>
  <si>
    <t>Invoice amount</t>
  </si>
  <si>
    <t>DOE Deactivation, Demolition, And Removal Project | Department of Energy | Maximum</t>
  </si>
  <si>
    <t>Cost-reimbursement at risk</t>
  </si>
  <si>
    <t>DOE Deactivation, Demolition, And Removal Project | WGI Ohio and DOE | Minimum</t>
  </si>
  <si>
    <t>DOE Deactivation, Demolition, And Removal Project | WGI Ohio and DOE | Maximum</t>
  </si>
  <si>
    <t>DOE Deactivation, Demolition, And Removal Project | WGI Ohio</t>
  </si>
  <si>
    <t>Claim to DOE, including additional fees</t>
  </si>
  <si>
    <t>Possible costs which may exceed contracted amounts</t>
  </si>
  <si>
    <t>DOE Deactivation, Demolition, And Removal Project | WGI Ohio | Minimum</t>
  </si>
  <si>
    <t>AECOM-Canyon Equity Fund, L.P</t>
  </si>
  <si>
    <t>Capital commitments</t>
  </si>
  <si>
    <t>Term of capital commitments</t>
  </si>
  <si>
    <t>10 years</t>
  </si>
  <si>
    <t>URS | Design build contractor</t>
  </si>
  <si>
    <t>Standby letter of credit</t>
  </si>
  <si>
    <t>Contingency liability</t>
  </si>
  <si>
    <t>Surety Bond</t>
  </si>
  <si>
    <t>Surety bonds issued</t>
  </si>
  <si>
    <t>Reportable Segments (Details) $ in Thousands</t>
  </si>
  <si>
    <t>Dec. 31, 2018USD ($)segment</t>
  </si>
  <si>
    <t>Number of reportable segments | segment</t>
  </si>
  <si>
    <t>Equity in earnings (losses) of joint ventures</t>
  </si>
  <si>
    <t>Operating income (loss)</t>
  </si>
  <si>
    <t>Total assets</t>
  </si>
  <si>
    <t>Gross profit as a % of revenue</t>
  </si>
  <si>
    <t>3.40%</t>
  </si>
  <si>
    <t>2.80%</t>
  </si>
  <si>
    <t>Corporate</t>
  </si>
  <si>
    <t>5.70%</t>
  </si>
  <si>
    <t>4.00%</t>
  </si>
  <si>
    <t>0.20%</t>
  </si>
  <si>
    <t>1.30%</t>
  </si>
  <si>
    <t>4.80%</t>
  </si>
  <si>
    <t>3.70%</t>
  </si>
  <si>
    <t>AECOM Capital</t>
  </si>
  <si>
    <t>Condensed Consolidating Financial Information - Debt (Details)</t>
  </si>
  <si>
    <t>Ownership of directly and indirectly owned subsidiaries (as a percent)</t>
  </si>
  <si>
    <t>Condensed Consolidating Financial Information - Balance Sheets (Details) - USD ($) $ in Thousands</t>
  </si>
  <si>
    <t>Accounts receivable and contract assets-net</t>
  </si>
  <si>
    <t>Eliminations</t>
  </si>
  <si>
    <t>Intercompany receivable</t>
  </si>
  <si>
    <t>INVESTMENTS IN CONSOLIDATED SUBSIDIARIES</t>
  </si>
  <si>
    <t>Intercompany payable</t>
  </si>
  <si>
    <t>NOTE PAYABLE INTERCOMPANY-NON CURRENT</t>
  </si>
  <si>
    <t>Parent | Reportable Legal Entities</t>
  </si>
  <si>
    <t>Guarantor Subsidiaries | Reportable Legal Entities</t>
  </si>
  <si>
    <t>Non-Guarantor Subsidiaries | Reportable Legal Entities</t>
  </si>
  <si>
    <t>Condensed Consolidating Financial Information - Operations (Details) - USD ($) $ in Thousands</t>
  </si>
  <si>
    <t>Condensed Consolidating Statements of Operations</t>
  </si>
  <si>
    <t>Income tax (benefit) expense</t>
  </si>
  <si>
    <t>Equity in earnings from subsidiaries</t>
  </si>
  <si>
    <t>Condensed Consolidating Financial Information - Comprehensive Income (Details) - USD ($) $ in Thousands</t>
  </si>
  <si>
    <t>Net unrealized gain (loss) on derivatives, net of tax</t>
  </si>
  <si>
    <t>Condensed Consolidating Financial Information - Cash Flows (Details) - USD ($) $ in Thousands</t>
  </si>
  <si>
    <t>Condensed Consolidating Statements of Cash Flows</t>
  </si>
  <si>
    <t>CASH FLOWS FROM OPERATING ACTIVITIES</t>
  </si>
  <si>
    <t>Net investment in unconsolidated joint ventures</t>
  </si>
  <si>
    <t>Net proceeds from sale of investments</t>
  </si>
  <si>
    <t>Payments for capital expenditures, net of disposals</t>
  </si>
  <si>
    <t>NET INCREASE (DECREASE) IN CASH AND CASH EQUIVALENTS</t>
  </si>
  <si>
    <t>Net receipts from (investment in) intercompany notes</t>
  </si>
  <si>
    <t>Other intercompany investing activities</t>
  </si>
  <si>
    <t>Net borrowings (repayments) on intercompany notes</t>
  </si>
  <si>
    <t>Other intercompany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6094835</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0572</v>
      </c>
      <c r="C3" s="7" t="n">
        <v>642168</v>
      </c>
    </row>
    <row r="4" spans="1:3">
      <c r="A4" s="4" t="s">
        <v>28</v>
      </c>
      <c r="B4" s="5" t="n">
        <v>197730</v>
      </c>
      <c r="C4" s="5" t="n">
        <v>244565</v>
      </c>
    </row>
    <row r="5" spans="1:3">
      <c r="A5" s="4" t="s">
        <v>29</v>
      </c>
      <c r="B5" s="5" t="n">
        <v>838302</v>
      </c>
      <c r="C5" s="5" t="n">
        <v>886733</v>
      </c>
    </row>
    <row r="6" spans="1:3">
      <c r="A6" s="4" t="s">
        <v>30</v>
      </c>
      <c r="B6" s="5" t="n">
        <v>3282128</v>
      </c>
      <c r="C6" s="5" t="n">
        <v>3307851</v>
      </c>
    </row>
    <row r="7" spans="1:3">
      <c r="A7" s="4" t="s">
        <v>31</v>
      </c>
      <c r="B7" s="5" t="n">
        <v>2263494</v>
      </c>
      <c r="C7" s="5" t="n">
        <v>2160970</v>
      </c>
    </row>
    <row r="8" spans="1:3">
      <c r="A8" s="4" t="s">
        <v>32</v>
      </c>
      <c r="B8" s="5" t="n">
        <v>681449</v>
      </c>
      <c r="C8" s="5" t="n">
        <v>585152</v>
      </c>
    </row>
    <row r="9" spans="1:3">
      <c r="A9" s="4" t="s">
        <v>33</v>
      </c>
      <c r="B9" s="5" t="n">
        <v>58700</v>
      </c>
      <c r="C9" s="5" t="n">
        <v>59800</v>
      </c>
    </row>
    <row r="10" spans="1:3">
      <c r="A10" s="4" t="s">
        <v>34</v>
      </c>
      <c r="B10" s="5" t="n">
        <v>125661</v>
      </c>
      <c r="C10" s="5" t="n">
        <v>126816</v>
      </c>
    </row>
    <row r="11" spans="1:3">
      <c r="A11" s="4" t="s">
        <v>35</v>
      </c>
      <c r="B11" s="5" t="n">
        <v>7249734</v>
      </c>
      <c r="C11" s="5" t="n">
        <v>7127322</v>
      </c>
    </row>
    <row r="12" spans="1:3">
      <c r="A12" s="4" t="s">
        <v>36</v>
      </c>
      <c r="B12" s="5" t="n">
        <v>601005</v>
      </c>
      <c r="C12" s="5" t="n">
        <v>614062</v>
      </c>
    </row>
    <row r="13" spans="1:3">
      <c r="A13" s="4" t="s">
        <v>37</v>
      </c>
      <c r="B13" s="5" t="n">
        <v>167886</v>
      </c>
      <c r="C13" s="5" t="n">
        <v>159396</v>
      </c>
    </row>
    <row r="14" spans="1:3">
      <c r="A14" s="4" t="s">
        <v>38</v>
      </c>
      <c r="B14" s="5" t="n">
        <v>341009</v>
      </c>
      <c r="C14" s="5" t="n">
        <v>310661</v>
      </c>
    </row>
    <row r="15" spans="1:3">
      <c r="A15" s="4" t="s">
        <v>39</v>
      </c>
      <c r="B15" s="5" t="n">
        <v>5893534</v>
      </c>
      <c r="C15" s="5" t="n">
        <v>5921116</v>
      </c>
    </row>
    <row r="16" spans="1:3">
      <c r="A16" s="4" t="s">
        <v>40</v>
      </c>
      <c r="B16" s="5" t="n">
        <v>296711</v>
      </c>
      <c r="C16" s="5" t="n">
        <v>319892</v>
      </c>
    </row>
    <row r="17" spans="1:3">
      <c r="A17" s="4" t="s">
        <v>41</v>
      </c>
      <c r="B17" s="5" t="n">
        <v>217771</v>
      </c>
      <c r="C17" s="5" t="n">
        <v>228682</v>
      </c>
    </row>
    <row r="18" spans="1:3">
      <c r="A18" s="4" t="s">
        <v>42</v>
      </c>
      <c r="B18" s="5" t="n">
        <v>14767650</v>
      </c>
      <c r="C18" s="5" t="n">
        <v>14681131</v>
      </c>
    </row>
    <row r="19" spans="1:3">
      <c r="A19" s="3" t="s">
        <v>43</v>
      </c>
    </row>
    <row r="20" spans="1:3">
      <c r="A20" s="4" t="s">
        <v>44</v>
      </c>
      <c r="B20" s="5" t="n">
        <v>46134</v>
      </c>
      <c r="C20" s="5" t="n">
        <v>8353</v>
      </c>
    </row>
    <row r="21" spans="1:3">
      <c r="A21" s="4" t="s">
        <v>45</v>
      </c>
      <c r="B21" s="5" t="n">
        <v>2624561</v>
      </c>
      <c r="C21" s="5" t="n">
        <v>2726047</v>
      </c>
    </row>
    <row r="22" spans="1:3">
      <c r="A22" s="4" t="s">
        <v>46</v>
      </c>
      <c r="B22" s="5" t="n">
        <v>2180806</v>
      </c>
      <c r="C22" s="5" t="n">
        <v>2267046</v>
      </c>
    </row>
    <row r="23" spans="1:3">
      <c r="A23" s="4" t="s">
        <v>47</v>
      </c>
      <c r="B23" s="5" t="n">
        <v>48129</v>
      </c>
      <c r="C23" s="5" t="n">
        <v>39802</v>
      </c>
    </row>
    <row r="24" spans="1:3">
      <c r="A24" s="4" t="s">
        <v>48</v>
      </c>
      <c r="B24" s="5" t="n">
        <v>1008202</v>
      </c>
      <c r="C24" s="5" t="n">
        <v>931431</v>
      </c>
    </row>
    <row r="25" spans="1:3">
      <c r="A25" s="4" t="s">
        <v>49</v>
      </c>
      <c r="B25" s="5" t="n">
        <v>18400</v>
      </c>
      <c r="C25" s="5" t="n">
        <v>22300</v>
      </c>
    </row>
    <row r="26" spans="1:3">
      <c r="A26" s="4" t="s">
        <v>50</v>
      </c>
      <c r="B26" s="5" t="n">
        <v>114665</v>
      </c>
      <c r="C26" s="5" t="n">
        <v>134698</v>
      </c>
    </row>
    <row r="27" spans="1:3">
      <c r="A27" s="4" t="s">
        <v>51</v>
      </c>
      <c r="B27" s="5" t="n">
        <v>6040897</v>
      </c>
      <c r="C27" s="5" t="n">
        <v>6129677</v>
      </c>
    </row>
    <row r="28" spans="1:3">
      <c r="A28" s="4" t="s">
        <v>52</v>
      </c>
      <c r="B28" s="5" t="n">
        <v>318941</v>
      </c>
      <c r="C28" s="5" t="n">
        <v>329457</v>
      </c>
    </row>
    <row r="29" spans="1:3">
      <c r="A29" s="4" t="s">
        <v>53</v>
      </c>
      <c r="B29" s="5" t="n">
        <v>4433</v>
      </c>
      <c r="C29" s="5" t="n">
        <v>47273</v>
      </c>
    </row>
    <row r="30" spans="1:3">
      <c r="A30" s="4" t="s">
        <v>54</v>
      </c>
      <c r="B30" s="5" t="n">
        <v>393459</v>
      </c>
      <c r="C30" s="5" t="n">
        <v>412604</v>
      </c>
    </row>
    <row r="31" spans="1:3">
      <c r="A31" s="4" t="s">
        <v>55</v>
      </c>
      <c r="B31" s="5" t="n">
        <v>3759491</v>
      </c>
      <c r="C31" s="5" t="n">
        <v>3483746</v>
      </c>
    </row>
    <row r="32" spans="1:3">
      <c r="A32" s="4" t="s">
        <v>56</v>
      </c>
      <c r="B32" s="5" t="n">
        <v>10517221</v>
      </c>
      <c r="C32" s="5" t="n">
        <v>10402757</v>
      </c>
    </row>
    <row r="33" spans="1:3">
      <c r="A33" s="4" t="s">
        <v>57</v>
      </c>
      <c r="B33" s="4" t="s">
        <v>58</v>
      </c>
      <c r="C33" s="4" t="s">
        <v>58</v>
      </c>
    </row>
    <row r="34" spans="1:3">
      <c r="A34" s="3" t="s">
        <v>59</v>
      </c>
    </row>
    <row r="35" spans="1:3">
      <c r="A35" s="4" t="s">
        <v>60</v>
      </c>
      <c r="B35" s="5" t="n">
        <v>1570</v>
      </c>
      <c r="C35" s="5" t="n">
        <v>1570</v>
      </c>
    </row>
    <row r="36" spans="1:3">
      <c r="A36" s="4" t="s">
        <v>61</v>
      </c>
      <c r="B36" s="5" t="n">
        <v>3845145</v>
      </c>
      <c r="C36" s="5" t="n">
        <v>3846392</v>
      </c>
    </row>
    <row r="37" spans="1:3">
      <c r="A37" s="4" t="s">
        <v>62</v>
      </c>
      <c r="B37" s="5" t="n">
        <v>-726145</v>
      </c>
      <c r="C37" s="5" t="n">
        <v>-703330</v>
      </c>
    </row>
    <row r="38" spans="1:3">
      <c r="A38" s="4" t="s">
        <v>63</v>
      </c>
      <c r="B38" s="5" t="n">
        <v>957230</v>
      </c>
      <c r="C38" s="5" t="n">
        <v>948148</v>
      </c>
    </row>
    <row r="39" spans="1:3">
      <c r="A39" s="4" t="s">
        <v>64</v>
      </c>
      <c r="B39" s="5" t="n">
        <v>4077800</v>
      </c>
      <c r="C39" s="5" t="n">
        <v>4092780</v>
      </c>
    </row>
    <row r="40" spans="1:3">
      <c r="A40" s="4" t="s">
        <v>65</v>
      </c>
      <c r="B40" s="5" t="n">
        <v>172629</v>
      </c>
      <c r="C40" s="5" t="n">
        <v>185594</v>
      </c>
    </row>
    <row r="41" spans="1:3">
      <c r="A41" s="4" t="s">
        <v>66</v>
      </c>
      <c r="B41" s="5" t="n">
        <v>4250429</v>
      </c>
      <c r="C41" s="5" t="n">
        <v>4278374</v>
      </c>
    </row>
    <row r="42" spans="1:3">
      <c r="A42" s="4" t="s">
        <v>67</v>
      </c>
      <c r="B42" s="7" t="n">
        <v>14767650</v>
      </c>
      <c r="C42" s="7" t="n">
        <v>14681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5" t="n">
        <v>300000000</v>
      </c>
      <c r="C3" s="5" t="n">
        <v>300000000</v>
      </c>
    </row>
    <row r="4" spans="1:3">
      <c r="A4" s="4" t="s">
        <v>71</v>
      </c>
      <c r="B4" s="8" t="n">
        <v>0.01</v>
      </c>
      <c r="C4" s="8" t="n">
        <v>0.01</v>
      </c>
    </row>
    <row r="5" spans="1:3">
      <c r="A5" s="4" t="s">
        <v>72</v>
      </c>
      <c r="B5" s="5" t="n">
        <v>156967362</v>
      </c>
      <c r="C5" s="5" t="n">
        <v>156983356</v>
      </c>
    </row>
    <row r="6" spans="1:3">
      <c r="A6" s="4" t="s">
        <v>73</v>
      </c>
      <c r="B6" s="5" t="n">
        <v>156967362</v>
      </c>
      <c r="C6" s="5" t="n">
        <v>156983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15"/>
  </cols>
  <sheetData>
    <row r="1" spans="1:2">
      <c r="A1" s="1" t="s">
        <v>230</v>
      </c>
      <c r="B1" s="2" t="s">
        <v>1</v>
      </c>
    </row>
    <row r="2" spans="1:2">
      <c r="B2" s="2" t="s">
        <v>2</v>
      </c>
    </row>
    <row r="3" spans="1:2">
      <c r="A3" s="4" t="s">
        <v>231</v>
      </c>
    </row>
    <row r="4" spans="1:2">
      <c r="A4" s="4" t="s">
        <v>232</v>
      </c>
      <c r="B4" s="4" t="s">
        <v>233</v>
      </c>
    </row>
    <row r="5" spans="1:2">
      <c r="A5" s="4" t="s">
        <v>234</v>
      </c>
    </row>
    <row r="6" spans="1:2">
      <c r="A6" s="4" t="s">
        <v>232</v>
      </c>
      <c r="B6"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25</v>
      </c>
    </row>
    <row r="2" spans="1:4">
      <c r="A2" s="3" t="s">
        <v>146</v>
      </c>
    </row>
    <row r="3" spans="1:4">
      <c r="A3" s="4" t="s">
        <v>238</v>
      </c>
      <c r="B3" s="7" t="n">
        <v>217771</v>
      </c>
      <c r="D3" s="7" t="n">
        <v>228682</v>
      </c>
    </row>
    <row r="4" spans="1:4">
      <c r="A4" s="4" t="s">
        <v>63</v>
      </c>
      <c r="B4" s="7" t="n">
        <v>957230</v>
      </c>
      <c r="D4" s="7" t="n">
        <v>948148</v>
      </c>
    </row>
    <row r="5" spans="1:4">
      <c r="A5" s="4" t="s">
        <v>239</v>
      </c>
    </row>
    <row r="6" spans="1:4">
      <c r="A6" s="3" t="s">
        <v>146</v>
      </c>
    </row>
    <row r="7" spans="1:4">
      <c r="A7" s="4" t="s">
        <v>63</v>
      </c>
      <c r="C7" s="7" t="n">
        <v>7000</v>
      </c>
    </row>
    <row r="8" spans="1:4">
      <c r="A8" s="4" t="s">
        <v>240</v>
      </c>
    </row>
    <row r="9" spans="1:4">
      <c r="A9" s="3" t="s">
        <v>146</v>
      </c>
    </row>
    <row r="10" spans="1:4">
      <c r="A10" s="4" t="s">
        <v>238</v>
      </c>
      <c r="C10" s="5" t="n">
        <v>-5500</v>
      </c>
    </row>
    <row r="11" spans="1:4">
      <c r="A11" s="4" t="s">
        <v>63</v>
      </c>
      <c r="C11" s="7" t="n">
        <v>-5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241</v>
      </c>
      <c r="B1" s="2" t="s">
        <v>242</v>
      </c>
    </row>
    <row r="2" spans="1:2">
      <c r="B2" s="2" t="s">
        <v>243</v>
      </c>
    </row>
    <row r="3" spans="1:2">
      <c r="A3" s="3" t="s">
        <v>148</v>
      </c>
    </row>
    <row r="4" spans="1:2">
      <c r="A4" s="4" t="s">
        <v>244</v>
      </c>
      <c r="B4" s="5" t="n">
        <v>1</v>
      </c>
    </row>
    <row r="5" spans="1:2">
      <c r="A5" s="4" t="s">
        <v>245</v>
      </c>
      <c r="B5" s="9" t="n">
        <v>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1</v>
      </c>
      <c r="D1" s="2" t="s">
        <v>242</v>
      </c>
    </row>
    <row r="2" spans="1:5">
      <c r="B2" s="2" t="s">
        <v>247</v>
      </c>
      <c r="C2" s="2" t="s">
        <v>248</v>
      </c>
      <c r="D2" s="2" t="s">
        <v>25</v>
      </c>
      <c r="E2" s="2" t="s">
        <v>2</v>
      </c>
    </row>
    <row r="3" spans="1:5">
      <c r="A3" s="3" t="s">
        <v>249</v>
      </c>
    </row>
    <row r="4" spans="1:5">
      <c r="A4" s="4" t="s">
        <v>250</v>
      </c>
      <c r="C4" s="9" t="n">
        <v>168.2</v>
      </c>
    </row>
    <row r="5" spans="1:5">
      <c r="A5" s="4" t="s">
        <v>251</v>
      </c>
    </row>
    <row r="6" spans="1:5">
      <c r="A6" s="3" t="s">
        <v>249</v>
      </c>
    </row>
    <row r="7" spans="1:5">
      <c r="A7" s="4" t="s">
        <v>252</v>
      </c>
      <c r="B7" s="9" t="n">
        <v>2.1</v>
      </c>
    </row>
    <row r="8" spans="1:5">
      <c r="A8" s="4" t="s">
        <v>253</v>
      </c>
      <c r="D8" s="9" t="n">
        <v>125.4</v>
      </c>
    </row>
    <row r="9" spans="1:5">
      <c r="A9" s="4" t="s">
        <v>254</v>
      </c>
      <c r="D9" s="9" t="n">
        <v>42.8</v>
      </c>
    </row>
    <row r="10" spans="1:5">
      <c r="A10" s="4" t="s">
        <v>255</v>
      </c>
      <c r="E10" s="9" t="n">
        <v>44.8</v>
      </c>
    </row>
    <row r="11" spans="1:5">
      <c r="A11" s="4" t="s">
        <v>256</v>
      </c>
      <c r="E11" s="10" t="n">
        <v>13.6</v>
      </c>
    </row>
    <row r="12" spans="1:5">
      <c r="A12" s="4" t="s">
        <v>257</v>
      </c>
      <c r="E12" s="9" t="n">
        <v>1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5921116</v>
      </c>
    </row>
    <row r="5" spans="1:2">
      <c r="A5" s="4" t="s">
        <v>262</v>
      </c>
      <c r="B5" s="5" t="n">
        <v>-27600</v>
      </c>
    </row>
    <row r="6" spans="1:2">
      <c r="A6" s="4" t="s">
        <v>263</v>
      </c>
      <c r="B6" s="5" t="n">
        <v>5893534</v>
      </c>
    </row>
    <row r="7" spans="1:2">
      <c r="A7" s="4" t="s">
        <v>264</v>
      </c>
    </row>
    <row r="8" spans="1:2">
      <c r="A8" s="3" t="s">
        <v>260</v>
      </c>
    </row>
    <row r="9" spans="1:2">
      <c r="A9" s="4" t="s">
        <v>261</v>
      </c>
      <c r="B9" s="5" t="n">
        <v>3189200</v>
      </c>
    </row>
    <row r="10" spans="1:2">
      <c r="A10" s="4" t="s">
        <v>262</v>
      </c>
      <c r="B10" s="5" t="n">
        <v>-14800</v>
      </c>
    </row>
    <row r="11" spans="1:2">
      <c r="A11" s="4" t="s">
        <v>263</v>
      </c>
      <c r="B11" s="5" t="n">
        <v>3174400</v>
      </c>
    </row>
    <row r="12" spans="1:2">
      <c r="A12" s="4" t="s">
        <v>265</v>
      </c>
    </row>
    <row r="13" spans="1:2">
      <c r="A13" s="3" t="s">
        <v>260</v>
      </c>
    </row>
    <row r="14" spans="1:2">
      <c r="A14" s="4" t="s">
        <v>261</v>
      </c>
      <c r="B14" s="5" t="n">
        <v>1008900</v>
      </c>
    </row>
    <row r="15" spans="1:2">
      <c r="A15" s="4" t="s">
        <v>262</v>
      </c>
      <c r="B15" s="5" t="n">
        <v>-6600</v>
      </c>
    </row>
    <row r="16" spans="1:2">
      <c r="A16" s="4" t="s">
        <v>263</v>
      </c>
      <c r="B16" s="5" t="n">
        <v>1002300</v>
      </c>
    </row>
    <row r="17" spans="1:2">
      <c r="A17" s="4" t="s">
        <v>266</v>
      </c>
    </row>
    <row r="18" spans="1:2">
      <c r="A18" s="3" t="s">
        <v>260</v>
      </c>
    </row>
    <row r="19" spans="1:2">
      <c r="A19" s="4" t="s">
        <v>261</v>
      </c>
      <c r="B19" s="5" t="n">
        <v>1723000</v>
      </c>
    </row>
    <row r="20" spans="1:2">
      <c r="A20" s="4" t="s">
        <v>262</v>
      </c>
      <c r="B20" s="5" t="n">
        <v>-6200</v>
      </c>
    </row>
    <row r="21" spans="1:2">
      <c r="A21" s="4" t="s">
        <v>263</v>
      </c>
      <c r="B21" s="7" t="n">
        <v>171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037495</v>
      </c>
      <c r="C4" s="7" t="n">
        <v>4910832</v>
      </c>
    </row>
    <row r="5" spans="1:3">
      <c r="A5" s="4" t="s">
        <v>78</v>
      </c>
      <c r="B5" s="5" t="n">
        <v>4866882</v>
      </c>
      <c r="C5" s="5" t="n">
        <v>4774680</v>
      </c>
    </row>
    <row r="6" spans="1:3">
      <c r="A6" s="4" t="s">
        <v>79</v>
      </c>
      <c r="B6" s="5" t="n">
        <v>170613</v>
      </c>
      <c r="C6" s="5" t="n">
        <v>136152</v>
      </c>
    </row>
    <row r="7" spans="1:3">
      <c r="A7" s="4" t="s">
        <v>80</v>
      </c>
      <c r="B7" s="5" t="n">
        <v>12504</v>
      </c>
      <c r="C7" s="5" t="n">
        <v>29720</v>
      </c>
    </row>
    <row r="8" spans="1:3">
      <c r="A8" s="4" t="s">
        <v>81</v>
      </c>
      <c r="B8" s="5" t="n">
        <v>-35907</v>
      </c>
      <c r="C8" s="5" t="n">
        <v>-34670</v>
      </c>
    </row>
    <row r="9" spans="1:3">
      <c r="A9" s="4" t="s">
        <v>82</v>
      </c>
      <c r="B9" s="5" t="n">
        <v>-63295</v>
      </c>
    </row>
    <row r="10" spans="1:3">
      <c r="A10" s="4" t="s">
        <v>83</v>
      </c>
      <c r="B10" s="5" t="n">
        <v>83915</v>
      </c>
      <c r="C10" s="5" t="n">
        <v>131202</v>
      </c>
    </row>
    <row r="11" spans="1:3">
      <c r="A11" s="4" t="s">
        <v>84</v>
      </c>
      <c r="B11" s="5" t="n">
        <v>3597</v>
      </c>
      <c r="C11" s="5" t="n">
        <v>2283</v>
      </c>
    </row>
    <row r="12" spans="1:3">
      <c r="A12" s="4" t="s">
        <v>85</v>
      </c>
      <c r="B12" s="5" t="n">
        <v>-56026</v>
      </c>
      <c r="C12" s="5" t="n">
        <v>-56165</v>
      </c>
    </row>
    <row r="13" spans="1:3">
      <c r="A13" s="4" t="s">
        <v>86</v>
      </c>
      <c r="B13" s="5" t="n">
        <v>31486</v>
      </c>
      <c r="C13" s="5" t="n">
        <v>77320</v>
      </c>
    </row>
    <row r="14" spans="1:3">
      <c r="A14" s="4" t="s">
        <v>87</v>
      </c>
      <c r="B14" s="5" t="n">
        <v>-33600</v>
      </c>
      <c r="C14" s="5" t="n">
        <v>-47093</v>
      </c>
    </row>
    <row r="15" spans="1:3">
      <c r="A15" s="4" t="s">
        <v>88</v>
      </c>
      <c r="B15" s="5" t="n">
        <v>65086</v>
      </c>
      <c r="C15" s="5" t="n">
        <v>124413</v>
      </c>
    </row>
    <row r="16" spans="1:3">
      <c r="A16" s="4" t="s">
        <v>89</v>
      </c>
      <c r="B16" s="5" t="n">
        <v>-13567</v>
      </c>
      <c r="C16" s="5" t="n">
        <v>-13099</v>
      </c>
    </row>
    <row r="17" spans="1:3">
      <c r="A17" s="4" t="s">
        <v>90</v>
      </c>
      <c r="B17" s="7" t="n">
        <v>51519</v>
      </c>
      <c r="C17" s="7" t="n">
        <v>111314</v>
      </c>
    </row>
    <row r="18" spans="1:3">
      <c r="A18" s="3" t="s">
        <v>91</v>
      </c>
    </row>
    <row r="19" spans="1:3">
      <c r="A19" s="4" t="s">
        <v>92</v>
      </c>
      <c r="B19" s="8" t="n">
        <v>0.33</v>
      </c>
      <c r="C19" s="8" t="n">
        <v>0.7</v>
      </c>
    </row>
    <row r="20" spans="1:3">
      <c r="A20" s="4" t="s">
        <v>93</v>
      </c>
      <c r="B20" s="8" t="n">
        <v>0.32</v>
      </c>
      <c r="C20" s="8" t="n">
        <v>0.6899999999999999</v>
      </c>
    </row>
    <row r="21" spans="1:3">
      <c r="A21" s="3" t="s">
        <v>94</v>
      </c>
    </row>
    <row r="22" spans="1:3">
      <c r="A22" s="4" t="s">
        <v>95</v>
      </c>
      <c r="B22" s="5" t="n">
        <v>156416</v>
      </c>
      <c r="C22" s="5" t="n">
        <v>157909</v>
      </c>
    </row>
    <row r="23" spans="1:3">
      <c r="A23" s="4" t="s">
        <v>96</v>
      </c>
      <c r="B23" s="5" t="n">
        <v>159603</v>
      </c>
      <c r="C23" s="5" t="n">
        <v>161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7</v>
      </c>
      <c r="B1" s="2" t="s">
        <v>242</v>
      </c>
    </row>
    <row r="2" spans="1:3">
      <c r="B2" s="2" t="s">
        <v>25</v>
      </c>
      <c r="C2" s="2" t="s">
        <v>2</v>
      </c>
    </row>
    <row r="3" spans="1:3">
      <c r="A3" s="3" t="s">
        <v>268</v>
      </c>
    </row>
    <row r="4" spans="1:3">
      <c r="A4" s="4" t="s">
        <v>269</v>
      </c>
      <c r="B4" s="7" t="n">
        <v>1303400</v>
      </c>
      <c r="C4" s="7" t="n">
        <v>1301800</v>
      </c>
    </row>
    <row r="5" spans="1:3">
      <c r="A5" s="4" t="s">
        <v>270</v>
      </c>
      <c r="B5" s="5" t="n">
        <v>-983500</v>
      </c>
      <c r="C5" s="5" t="n">
        <v>-1005100</v>
      </c>
    </row>
    <row r="6" spans="1:3">
      <c r="A6" s="4" t="s">
        <v>271</v>
      </c>
      <c r="B6" s="5" t="n">
        <v>319892</v>
      </c>
      <c r="C6" s="5" t="n">
        <v>296711</v>
      </c>
    </row>
    <row r="7" spans="1:3">
      <c r="A7" s="4" t="s">
        <v>272</v>
      </c>
    </row>
    <row r="8" spans="1:3">
      <c r="A8" s="3" t="s">
        <v>268</v>
      </c>
    </row>
    <row r="9" spans="1:3">
      <c r="A9" s="4" t="s">
        <v>269</v>
      </c>
      <c r="B9" s="5" t="n">
        <v>1285100</v>
      </c>
      <c r="C9" s="5" t="n">
        <v>1283500</v>
      </c>
    </row>
    <row r="10" spans="1:3">
      <c r="A10" s="4" t="s">
        <v>270</v>
      </c>
      <c r="B10" s="5" t="n">
        <v>-966000</v>
      </c>
      <c r="C10" s="5" t="n">
        <v>-987400</v>
      </c>
    </row>
    <row r="11" spans="1:3">
      <c r="A11" s="4" t="s">
        <v>271</v>
      </c>
      <c r="B11" s="7" t="n">
        <v>319100</v>
      </c>
      <c r="C11" s="5" t="n">
        <v>296100</v>
      </c>
    </row>
    <row r="12" spans="1:3">
      <c r="A12" s="4" t="s">
        <v>273</v>
      </c>
    </row>
    <row r="13" spans="1:3">
      <c r="A13" s="3" t="s">
        <v>268</v>
      </c>
    </row>
    <row r="14" spans="1:3">
      <c r="A14" s="4" t="s">
        <v>274</v>
      </c>
      <c r="B14" s="4" t="s">
        <v>275</v>
      </c>
    </row>
    <row r="15" spans="1:3">
      <c r="A15" s="4" t="s">
        <v>276</v>
      </c>
    </row>
    <row r="16" spans="1:3">
      <c r="A16" s="3" t="s">
        <v>268</v>
      </c>
    </row>
    <row r="17" spans="1:3">
      <c r="A17" s="4" t="s">
        <v>274</v>
      </c>
      <c r="B17" s="4" t="s">
        <v>277</v>
      </c>
    </row>
    <row r="18" spans="1:3">
      <c r="A18" s="4" t="s">
        <v>278</v>
      </c>
    </row>
    <row r="19" spans="1:3">
      <c r="A19" s="3" t="s">
        <v>268</v>
      </c>
    </row>
    <row r="20" spans="1:3">
      <c r="A20" s="4" t="s">
        <v>269</v>
      </c>
      <c r="B20" s="7" t="n">
        <v>18300</v>
      </c>
      <c r="C20" s="5" t="n">
        <v>18300</v>
      </c>
    </row>
    <row r="21" spans="1:3">
      <c r="A21" s="4" t="s">
        <v>270</v>
      </c>
      <c r="B21" s="5" t="n">
        <v>-17500</v>
      </c>
      <c r="C21" s="5" t="n">
        <v>-17700</v>
      </c>
    </row>
    <row r="22" spans="1:3">
      <c r="A22" s="4" t="s">
        <v>271</v>
      </c>
      <c r="B22" s="7" t="n">
        <v>800</v>
      </c>
      <c r="C22" s="7" t="n">
        <v>600</v>
      </c>
    </row>
    <row r="23" spans="1:3">
      <c r="A23" s="4" t="s">
        <v>279</v>
      </c>
    </row>
    <row r="24" spans="1:3">
      <c r="A24" s="3" t="s">
        <v>268</v>
      </c>
    </row>
    <row r="25" spans="1:3">
      <c r="A25" s="4" t="s">
        <v>274</v>
      </c>
      <c r="B25" s="4" t="s">
        <v>280</v>
      </c>
    </row>
    <row r="26" spans="1:3">
      <c r="A26" s="4" t="s">
        <v>281</v>
      </c>
    </row>
    <row r="27" spans="1:3">
      <c r="A27" s="3" t="s">
        <v>268</v>
      </c>
    </row>
    <row r="28" spans="1:3">
      <c r="A28" s="4" t="s">
        <v>274</v>
      </c>
      <c r="B28"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5</v>
      </c>
      <c r="D2" s="2" t="s">
        <v>25</v>
      </c>
    </row>
    <row r="3" spans="1:4">
      <c r="A3" s="3" t="s">
        <v>148</v>
      </c>
    </row>
    <row r="4" spans="1:4">
      <c r="A4" s="4" t="s">
        <v>284</v>
      </c>
      <c r="B4" s="7" t="n">
        <v>21600</v>
      </c>
      <c r="C4" s="7" t="n">
        <v>23700</v>
      </c>
    </row>
    <row r="5" spans="1:4">
      <c r="A5" s="3" t="s">
        <v>285</v>
      </c>
    </row>
    <row r="6" spans="1:4">
      <c r="A6" s="4" t="s">
        <v>286</v>
      </c>
      <c r="B6" s="5" t="n">
        <v>62200</v>
      </c>
    </row>
    <row r="7" spans="1:4">
      <c r="A7" s="5" t="n">
        <v>2020</v>
      </c>
      <c r="B7" s="5" t="n">
        <v>69300</v>
      </c>
    </row>
    <row r="8" spans="1:4">
      <c r="A8" s="5" t="n">
        <v>2021</v>
      </c>
      <c r="B8" s="5" t="n">
        <v>56300</v>
      </c>
    </row>
    <row r="9" spans="1:4">
      <c r="A9" s="5" t="n">
        <v>2022</v>
      </c>
      <c r="B9" s="5" t="n">
        <v>43700</v>
      </c>
    </row>
    <row r="10" spans="1:4">
      <c r="A10" s="5" t="n">
        <v>2023</v>
      </c>
      <c r="B10" s="5" t="n">
        <v>39300</v>
      </c>
    </row>
    <row r="11" spans="1:4">
      <c r="A11" s="4" t="s">
        <v>287</v>
      </c>
      <c r="B11" s="5" t="n">
        <v>25900</v>
      </c>
    </row>
    <row r="12" spans="1:4">
      <c r="A12" s="4" t="s">
        <v>271</v>
      </c>
      <c r="B12" s="7" t="n">
        <v>296711</v>
      </c>
      <c r="D12" s="7" t="n">
        <v>3198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88</v>
      </c>
      <c r="B1" s="2" t="s">
        <v>1</v>
      </c>
    </row>
    <row r="2" spans="1:5">
      <c r="B2" s="2" t="s">
        <v>2</v>
      </c>
      <c r="C2" s="2" t="s">
        <v>75</v>
      </c>
      <c r="D2" s="2" t="s">
        <v>237</v>
      </c>
      <c r="E2" s="2" t="s">
        <v>25</v>
      </c>
    </row>
    <row r="3" spans="1:5">
      <c r="A3" s="3" t="s">
        <v>150</v>
      </c>
    </row>
    <row r="4" spans="1:5">
      <c r="A4" s="4" t="s">
        <v>63</v>
      </c>
      <c r="B4" s="7" t="n">
        <v>957230</v>
      </c>
      <c r="E4" s="7" t="n">
        <v>948148</v>
      </c>
    </row>
    <row r="5" spans="1:5">
      <c r="A5" s="4" t="s">
        <v>77</v>
      </c>
      <c r="B5" s="5" t="n">
        <v>5037495</v>
      </c>
      <c r="C5" s="7" t="n">
        <v>4910832</v>
      </c>
    </row>
    <row r="6" spans="1:5">
      <c r="A6" s="4" t="s">
        <v>265</v>
      </c>
    </row>
    <row r="7" spans="1:5">
      <c r="A7" s="3" t="s">
        <v>150</v>
      </c>
    </row>
    <row r="8" spans="1:5">
      <c r="A8" s="4" t="s">
        <v>77</v>
      </c>
      <c r="B8" s="5" t="n">
        <v>2014500</v>
      </c>
      <c r="C8" s="7" t="n">
        <v>2125500</v>
      </c>
    </row>
    <row r="9" spans="1:5">
      <c r="A9" s="4" t="s">
        <v>239</v>
      </c>
    </row>
    <row r="10" spans="1:5">
      <c r="A10" s="3" t="s">
        <v>150</v>
      </c>
    </row>
    <row r="11" spans="1:5">
      <c r="A11" s="4" t="s">
        <v>63</v>
      </c>
      <c r="D11" s="7" t="n">
        <v>7000</v>
      </c>
    </row>
    <row r="12" spans="1:5">
      <c r="A12" s="4" t="s">
        <v>289</v>
      </c>
    </row>
    <row r="13" spans="1:5">
      <c r="A13" s="3" t="s">
        <v>150</v>
      </c>
    </row>
    <row r="14" spans="1:5">
      <c r="A14" s="4" t="s">
        <v>77</v>
      </c>
      <c r="B14" s="7" t="n">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5</v>
      </c>
    </row>
    <row r="3" spans="1:3">
      <c r="A3" s="3" t="s">
        <v>150</v>
      </c>
    </row>
    <row r="4" spans="1:3">
      <c r="A4" s="4" t="s">
        <v>77</v>
      </c>
      <c r="B4" s="7" t="n">
        <v>5037495</v>
      </c>
      <c r="C4" s="7" t="n">
        <v>4910832</v>
      </c>
    </row>
    <row r="5" spans="1:3">
      <c r="A5" s="4" t="s">
        <v>291</v>
      </c>
    </row>
    <row r="6" spans="1:3">
      <c r="A6" s="3" t="s">
        <v>150</v>
      </c>
    </row>
    <row r="7" spans="1:3">
      <c r="A7" s="4" t="s">
        <v>77</v>
      </c>
      <c r="B7" s="5" t="n">
        <v>2571600</v>
      </c>
      <c r="C7" s="5" t="n">
        <v>2357200</v>
      </c>
    </row>
    <row r="8" spans="1:3">
      <c r="A8" s="4" t="s">
        <v>292</v>
      </c>
    </row>
    <row r="9" spans="1:3">
      <c r="A9" s="3" t="s">
        <v>150</v>
      </c>
    </row>
    <row r="10" spans="1:3">
      <c r="A10" s="4" t="s">
        <v>77</v>
      </c>
      <c r="B10" s="5" t="n">
        <v>1024000</v>
      </c>
      <c r="C10" s="5" t="n">
        <v>1178600</v>
      </c>
    </row>
    <row r="11" spans="1:3">
      <c r="A11" s="4" t="s">
        <v>293</v>
      </c>
    </row>
    <row r="12" spans="1:3">
      <c r="A12" s="3" t="s">
        <v>150</v>
      </c>
    </row>
    <row r="13" spans="1:3">
      <c r="A13" s="4" t="s">
        <v>77</v>
      </c>
      <c r="B13" s="5" t="n">
        <v>1441900</v>
      </c>
      <c r="C13" s="5" t="n">
        <v>1375000</v>
      </c>
    </row>
    <row r="14" spans="1:3">
      <c r="A14" s="4" t="s">
        <v>294</v>
      </c>
    </row>
    <row r="15" spans="1:3">
      <c r="A15" s="3" t="s">
        <v>150</v>
      </c>
    </row>
    <row r="16" spans="1:3">
      <c r="A16" s="4" t="s">
        <v>77</v>
      </c>
      <c r="B16" s="5" t="n">
        <v>4070400</v>
      </c>
      <c r="C16" s="5" t="n">
        <v>3928600</v>
      </c>
    </row>
    <row r="17" spans="1:3">
      <c r="A17" s="4" t="s">
        <v>295</v>
      </c>
    </row>
    <row r="18" spans="1:3">
      <c r="A18" s="3" t="s">
        <v>150</v>
      </c>
    </row>
    <row r="19" spans="1:3">
      <c r="A19" s="4" t="s">
        <v>77</v>
      </c>
      <c r="B19" s="5" t="n">
        <v>550100</v>
      </c>
      <c r="C19" s="5" t="n">
        <v>589300</v>
      </c>
    </row>
    <row r="20" spans="1:3">
      <c r="A20" s="4" t="s">
        <v>296</v>
      </c>
    </row>
    <row r="21" spans="1:3">
      <c r="A21" s="3" t="s">
        <v>150</v>
      </c>
    </row>
    <row r="22" spans="1:3">
      <c r="A22" s="4" t="s">
        <v>77</v>
      </c>
      <c r="B22" s="7" t="n">
        <v>417000</v>
      </c>
      <c r="C22" s="7" t="n">
        <v>392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59</v>
      </c>
    </row>
    <row r="2" spans="1:2">
      <c r="A2" s="3" t="s">
        <v>150</v>
      </c>
    </row>
    <row r="3" spans="1:2">
      <c r="A3" s="4" t="s">
        <v>298</v>
      </c>
      <c r="B3" s="9" t="n">
        <v>20.1</v>
      </c>
    </row>
    <row r="4" spans="1:2">
      <c r="A4" s="4" t="s">
        <v>299</v>
      </c>
    </row>
    <row r="5" spans="1:2">
      <c r="A5" s="3" t="s">
        <v>150</v>
      </c>
    </row>
    <row r="6" spans="1:2">
      <c r="A6" s="4" t="s">
        <v>300</v>
      </c>
      <c r="B6" s="4" t="s">
        <v>301</v>
      </c>
    </row>
    <row r="7" spans="1:2">
      <c r="A7" s="3" t="s">
        <v>302</v>
      </c>
    </row>
    <row r="8" spans="1:2">
      <c r="A8" s="4" t="s">
        <v>303</v>
      </c>
      <c r="B8" s="4" t="s">
        <v>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242</v>
      </c>
    </row>
    <row r="2" spans="1:3">
      <c r="B2" s="2" t="s">
        <v>2</v>
      </c>
      <c r="C2" s="2" t="s">
        <v>25</v>
      </c>
    </row>
    <row r="3" spans="1:3">
      <c r="A3" s="4" t="s">
        <v>306</v>
      </c>
      <c r="B3" s="7" t="n">
        <v>2680000</v>
      </c>
      <c r="C3" s="7" t="n">
        <v>2697700</v>
      </c>
    </row>
    <row r="4" spans="1:3">
      <c r="A4" s="4" t="s">
        <v>307</v>
      </c>
      <c r="B4" s="5" t="n">
        <v>654100</v>
      </c>
      <c r="C4" s="5" t="n">
        <v>661700</v>
      </c>
    </row>
    <row r="5" spans="1:3">
      <c r="A5" s="4" t="s">
        <v>308</v>
      </c>
      <c r="B5" s="5" t="n">
        <v>3334100</v>
      </c>
      <c r="C5" s="5" t="n">
        <v>3359400</v>
      </c>
    </row>
    <row r="6" spans="1:3">
      <c r="A6" s="4" t="s">
        <v>309</v>
      </c>
      <c r="B6" s="5" t="n">
        <v>-52000</v>
      </c>
      <c r="C6" s="5" t="n">
        <v>-51600</v>
      </c>
    </row>
    <row r="7" spans="1:3">
      <c r="A7" s="4" t="s">
        <v>310</v>
      </c>
      <c r="B7" s="7" t="n">
        <v>3282128</v>
      </c>
      <c r="C7" s="7" t="n">
        <v>3307851</v>
      </c>
    </row>
    <row r="8" spans="1:3">
      <c r="A8" s="3" t="s">
        <v>311</v>
      </c>
    </row>
    <row r="9" spans="1:3">
      <c r="A9" s="4" t="s">
        <v>312</v>
      </c>
      <c r="B9" s="4" t="s">
        <v>304</v>
      </c>
      <c r="C9" s="4" t="s">
        <v>304</v>
      </c>
    </row>
    <row r="10" spans="1:3">
      <c r="A10" s="4" t="s">
        <v>313</v>
      </c>
      <c r="B10" s="7" t="n">
        <v>266000</v>
      </c>
      <c r="C10" s="7" t="n">
        <v>266000</v>
      </c>
    </row>
    <row r="11" spans="1:3">
      <c r="A11" s="4" t="s">
        <v>314</v>
      </c>
      <c r="B11" s="7" t="n">
        <v>374600</v>
      </c>
      <c r="C11" s="7" t="n">
        <v>334200</v>
      </c>
    </row>
    <row r="12" spans="1:3">
      <c r="A12" s="4" t="s">
        <v>315</v>
      </c>
    </row>
    <row r="13" spans="1:3">
      <c r="A13" s="3" t="s">
        <v>311</v>
      </c>
    </row>
    <row r="14" spans="1:3">
      <c r="A14" s="4" t="s">
        <v>316</v>
      </c>
      <c r="B14" s="5" t="n">
        <v>0</v>
      </c>
      <c r="C14" s="5" t="n">
        <v>0</v>
      </c>
    </row>
    <row r="15" spans="1:3">
      <c r="A15" s="4" t="s">
        <v>317</v>
      </c>
      <c r="B15" s="4" t="s">
        <v>318</v>
      </c>
      <c r="C15"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9</v>
      </c>
      <c r="B1" s="2" t="s">
        <v>1</v>
      </c>
    </row>
    <row r="2" spans="1:4">
      <c r="B2" s="2" t="s">
        <v>320</v>
      </c>
      <c r="C2" s="2" t="s">
        <v>321</v>
      </c>
      <c r="D2" s="2" t="s">
        <v>322</v>
      </c>
    </row>
    <row r="3" spans="1:4">
      <c r="A3" s="3" t="s">
        <v>323</v>
      </c>
    </row>
    <row r="4" spans="1:4">
      <c r="A4" s="4" t="s">
        <v>324</v>
      </c>
      <c r="B4" s="5" t="n">
        <v>0</v>
      </c>
    </row>
    <row r="5" spans="1:4">
      <c r="A5" s="4" t="s">
        <v>325</v>
      </c>
      <c r="B5" s="7" t="n">
        <v>7249734</v>
      </c>
      <c r="D5" s="7" t="n">
        <v>7127322</v>
      </c>
    </row>
    <row r="6" spans="1:4">
      <c r="A6" s="4" t="s">
        <v>42</v>
      </c>
      <c r="B6" s="5" t="n">
        <v>14767650</v>
      </c>
      <c r="D6" s="5" t="n">
        <v>14681131</v>
      </c>
    </row>
    <row r="7" spans="1:4">
      <c r="A7" s="4" t="s">
        <v>326</v>
      </c>
      <c r="B7" s="5" t="n">
        <v>6040897</v>
      </c>
      <c r="D7" s="5" t="n">
        <v>6129677</v>
      </c>
    </row>
    <row r="8" spans="1:4">
      <c r="A8" s="4" t="s">
        <v>56</v>
      </c>
      <c r="B8" s="5" t="n">
        <v>10517221</v>
      </c>
      <c r="D8" s="5" t="n">
        <v>10402757</v>
      </c>
    </row>
    <row r="9" spans="1:4">
      <c r="A9" s="4" t="s">
        <v>327</v>
      </c>
      <c r="B9" s="5" t="n">
        <v>4077800</v>
      </c>
      <c r="D9" s="5" t="n">
        <v>4092780</v>
      </c>
    </row>
    <row r="10" spans="1:4">
      <c r="A10" s="4" t="s">
        <v>65</v>
      </c>
      <c r="B10" s="5" t="n">
        <v>172629</v>
      </c>
      <c r="D10" s="5" t="n">
        <v>185594</v>
      </c>
    </row>
    <row r="11" spans="1:4">
      <c r="A11" s="4" t="s">
        <v>66</v>
      </c>
      <c r="B11" s="5" t="n">
        <v>4250429</v>
      </c>
      <c r="D11" s="5" t="n">
        <v>4278374</v>
      </c>
    </row>
    <row r="12" spans="1:4">
      <c r="A12" s="4" t="s">
        <v>67</v>
      </c>
      <c r="B12" s="5" t="n">
        <v>14767650</v>
      </c>
      <c r="D12" s="5" t="n">
        <v>14681131</v>
      </c>
    </row>
    <row r="13" spans="1:4">
      <c r="A13" s="3" t="s">
        <v>328</v>
      </c>
    </row>
    <row r="14" spans="1:4">
      <c r="A14" s="4" t="s">
        <v>77</v>
      </c>
      <c r="B14" s="5" t="n">
        <v>5037495</v>
      </c>
      <c r="C14" s="7" t="n">
        <v>4910832</v>
      </c>
    </row>
    <row r="15" spans="1:4">
      <c r="A15" s="4" t="s">
        <v>329</v>
      </c>
    </row>
    <row r="16" spans="1:4">
      <c r="A16" s="3" t="s">
        <v>323</v>
      </c>
    </row>
    <row r="17" spans="1:4">
      <c r="A17" s="4" t="s">
        <v>325</v>
      </c>
      <c r="B17" s="5" t="n">
        <v>906800</v>
      </c>
      <c r="D17" s="5" t="n">
        <v>1013700</v>
      </c>
    </row>
    <row r="18" spans="1:4">
      <c r="A18" s="4" t="s">
        <v>330</v>
      </c>
      <c r="B18" s="5" t="n">
        <v>183400</v>
      </c>
      <c r="D18" s="5" t="n">
        <v>192700</v>
      </c>
    </row>
    <row r="19" spans="1:4">
      <c r="A19" s="4" t="s">
        <v>42</v>
      </c>
      <c r="B19" s="5" t="n">
        <v>1090200</v>
      </c>
      <c r="D19" s="5" t="n">
        <v>1206400</v>
      </c>
    </row>
    <row r="20" spans="1:4">
      <c r="A20" s="4" t="s">
        <v>326</v>
      </c>
      <c r="B20" s="5" t="n">
        <v>645900</v>
      </c>
      <c r="D20" s="5" t="n">
        <v>724200</v>
      </c>
    </row>
    <row r="21" spans="1:4">
      <c r="A21" s="4" t="s">
        <v>331</v>
      </c>
      <c r="B21" s="5" t="n">
        <v>14500</v>
      </c>
      <c r="D21" s="5" t="n">
        <v>12700</v>
      </c>
    </row>
    <row r="22" spans="1:4">
      <c r="A22" s="4" t="s">
        <v>56</v>
      </c>
      <c r="B22" s="5" t="n">
        <v>660400</v>
      </c>
      <c r="D22" s="5" t="n">
        <v>736900</v>
      </c>
    </row>
    <row r="23" spans="1:4">
      <c r="A23" s="4" t="s">
        <v>327</v>
      </c>
      <c r="B23" s="5" t="n">
        <v>257900</v>
      </c>
      <c r="D23" s="5" t="n">
        <v>284200</v>
      </c>
    </row>
    <row r="24" spans="1:4">
      <c r="A24" s="4" t="s">
        <v>65</v>
      </c>
      <c r="B24" s="5" t="n">
        <v>171900</v>
      </c>
      <c r="D24" s="5" t="n">
        <v>185300</v>
      </c>
    </row>
    <row r="25" spans="1:4">
      <c r="A25" s="4" t="s">
        <v>66</v>
      </c>
      <c r="B25" s="5" t="n">
        <v>429800</v>
      </c>
      <c r="D25" s="5" t="n">
        <v>469500</v>
      </c>
    </row>
    <row r="26" spans="1:4">
      <c r="A26" s="4" t="s">
        <v>67</v>
      </c>
      <c r="B26" s="5" t="n">
        <v>1090200</v>
      </c>
      <c r="D26" s="7" t="n">
        <v>1206400</v>
      </c>
    </row>
    <row r="27" spans="1:4">
      <c r="A27" s="3" t="s">
        <v>328</v>
      </c>
    </row>
    <row r="28" spans="1:4">
      <c r="A28" s="4" t="s">
        <v>77</v>
      </c>
      <c r="B28" s="7" t="n">
        <v>617500</v>
      </c>
      <c r="C28" s="7" t="n">
        <v>62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75</v>
      </c>
      <c r="D2" s="2" t="s">
        <v>25</v>
      </c>
    </row>
    <row r="3" spans="1:4">
      <c r="A3" s="3" t="s">
        <v>323</v>
      </c>
    </row>
    <row r="4" spans="1:4">
      <c r="A4" s="4" t="s">
        <v>325</v>
      </c>
      <c r="B4" s="7" t="n">
        <v>7249734</v>
      </c>
      <c r="D4" s="7" t="n">
        <v>7127322</v>
      </c>
    </row>
    <row r="5" spans="1:4">
      <c r="A5" s="4" t="s">
        <v>42</v>
      </c>
      <c r="B5" s="5" t="n">
        <v>14767650</v>
      </c>
      <c r="D5" s="5" t="n">
        <v>14681131</v>
      </c>
    </row>
    <row r="6" spans="1:4">
      <c r="A6" s="4" t="s">
        <v>326</v>
      </c>
      <c r="B6" s="5" t="n">
        <v>6040897</v>
      </c>
      <c r="D6" s="5" t="n">
        <v>6129677</v>
      </c>
    </row>
    <row r="7" spans="1:4">
      <c r="A7" s="4" t="s">
        <v>56</v>
      </c>
      <c r="B7" s="5" t="n">
        <v>10517221</v>
      </c>
      <c r="D7" s="5" t="n">
        <v>10402757</v>
      </c>
    </row>
    <row r="8" spans="1:4">
      <c r="A8" s="4" t="s">
        <v>333</v>
      </c>
      <c r="B8" s="5" t="n">
        <v>4250429</v>
      </c>
      <c r="D8" s="5" t="n">
        <v>4278374</v>
      </c>
    </row>
    <row r="9" spans="1:4">
      <c r="A9" s="4" t="s">
        <v>67</v>
      </c>
      <c r="B9" s="5" t="n">
        <v>14767650</v>
      </c>
      <c r="D9" s="5" t="n">
        <v>14681131</v>
      </c>
    </row>
    <row r="10" spans="1:4">
      <c r="A10" s="4" t="s">
        <v>334</v>
      </c>
      <c r="B10" s="5" t="n">
        <v>341009</v>
      </c>
      <c r="D10" s="5" t="n">
        <v>310661</v>
      </c>
    </row>
    <row r="11" spans="1:4">
      <c r="A11" s="3" t="s">
        <v>328</v>
      </c>
    </row>
    <row r="12" spans="1:4">
      <c r="A12" s="4" t="s">
        <v>77</v>
      </c>
      <c r="B12" s="5" t="n">
        <v>5037495</v>
      </c>
      <c r="C12" s="7" t="n">
        <v>4910832</v>
      </c>
    </row>
    <row r="13" spans="1:4">
      <c r="A13" s="4" t="s">
        <v>78</v>
      </c>
      <c r="B13" s="5" t="n">
        <v>4866882</v>
      </c>
      <c r="C13" s="5" t="n">
        <v>4774680</v>
      </c>
    </row>
    <row r="14" spans="1:4">
      <c r="A14" s="4" t="s">
        <v>79</v>
      </c>
      <c r="B14" s="5" t="n">
        <v>170613</v>
      </c>
      <c r="C14" s="5" t="n">
        <v>136152</v>
      </c>
    </row>
    <row r="15" spans="1:4">
      <c r="A15" s="4" t="s">
        <v>88</v>
      </c>
      <c r="B15" s="5" t="n">
        <v>65086</v>
      </c>
      <c r="C15" s="5" t="n">
        <v>124413</v>
      </c>
    </row>
    <row r="16" spans="1:4">
      <c r="A16" s="4" t="s">
        <v>335</v>
      </c>
    </row>
    <row r="17" spans="1:4">
      <c r="A17" s="3" t="s">
        <v>323</v>
      </c>
    </row>
    <row r="18" spans="1:4">
      <c r="A18" s="4" t="s">
        <v>325</v>
      </c>
      <c r="B18" s="5" t="n">
        <v>1778800</v>
      </c>
      <c r="D18" s="5" t="n">
        <v>1903300</v>
      </c>
    </row>
    <row r="19" spans="1:4">
      <c r="A19" s="4" t="s">
        <v>330</v>
      </c>
      <c r="B19" s="5" t="n">
        <v>994800</v>
      </c>
      <c r="D19" s="5" t="n">
        <v>938300</v>
      </c>
    </row>
    <row r="20" spans="1:4">
      <c r="A20" s="4" t="s">
        <v>42</v>
      </c>
      <c r="B20" s="5" t="n">
        <v>2773600</v>
      </c>
      <c r="D20" s="5" t="n">
        <v>2841600</v>
      </c>
    </row>
    <row r="21" spans="1:4">
      <c r="A21" s="4" t="s">
        <v>326</v>
      </c>
      <c r="B21" s="5" t="n">
        <v>1592700</v>
      </c>
      <c r="D21" s="5" t="n">
        <v>1658500</v>
      </c>
    </row>
    <row r="22" spans="1:4">
      <c r="A22" s="4" t="s">
        <v>331</v>
      </c>
      <c r="B22" s="5" t="n">
        <v>182100</v>
      </c>
      <c r="D22" s="5" t="n">
        <v>224300</v>
      </c>
    </row>
    <row r="23" spans="1:4">
      <c r="A23" s="4" t="s">
        <v>56</v>
      </c>
      <c r="B23" s="5" t="n">
        <v>1774800</v>
      </c>
      <c r="D23" s="5" t="n">
        <v>1882800</v>
      </c>
    </row>
    <row r="24" spans="1:4">
      <c r="A24" s="4" t="s">
        <v>333</v>
      </c>
      <c r="B24" s="5" t="n">
        <v>998800</v>
      </c>
      <c r="D24" s="5" t="n">
        <v>958800</v>
      </c>
    </row>
    <row r="25" spans="1:4">
      <c r="A25" s="4" t="s">
        <v>67</v>
      </c>
      <c r="B25" s="5" t="n">
        <v>2773600</v>
      </c>
      <c r="D25" s="5" t="n">
        <v>2841600</v>
      </c>
    </row>
    <row r="26" spans="1:4">
      <c r="A26" s="4" t="s">
        <v>334</v>
      </c>
      <c r="B26" s="5" t="n">
        <v>341000</v>
      </c>
      <c r="D26" s="7" t="n">
        <v>310700</v>
      </c>
    </row>
    <row r="27" spans="1:4">
      <c r="A27" s="3" t="s">
        <v>328</v>
      </c>
    </row>
    <row r="28" spans="1:4">
      <c r="A28" s="4" t="s">
        <v>77</v>
      </c>
      <c r="B28" s="5" t="n">
        <v>1162200</v>
      </c>
      <c r="C28" s="5" t="n">
        <v>1478600</v>
      </c>
    </row>
    <row r="29" spans="1:4">
      <c r="A29" s="4" t="s">
        <v>78</v>
      </c>
      <c r="B29" s="5" t="n">
        <v>1127800</v>
      </c>
      <c r="C29" s="5" t="n">
        <v>1395200</v>
      </c>
    </row>
    <row r="30" spans="1:4">
      <c r="A30" s="4" t="s">
        <v>79</v>
      </c>
      <c r="B30" s="5" t="n">
        <v>34400</v>
      </c>
      <c r="C30" s="5" t="n">
        <v>83400</v>
      </c>
    </row>
    <row r="31" spans="1:4">
      <c r="A31" s="4" t="s">
        <v>88</v>
      </c>
      <c r="B31" s="7" t="n">
        <v>32400</v>
      </c>
      <c r="C31" s="7" t="n">
        <v>82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5</v>
      </c>
    </row>
    <row r="3" spans="1:3">
      <c r="A3" s="3" t="s">
        <v>323</v>
      </c>
    </row>
    <row r="4" spans="1:3">
      <c r="A4" s="4" t="s">
        <v>80</v>
      </c>
      <c r="B4" s="7" t="n">
        <v>12504</v>
      </c>
      <c r="C4" s="7" t="n">
        <v>29720</v>
      </c>
    </row>
    <row r="5" spans="1:3">
      <c r="A5" s="4" t="s">
        <v>337</v>
      </c>
    </row>
    <row r="6" spans="1:3">
      <c r="A6" s="3" t="s">
        <v>323</v>
      </c>
    </row>
    <row r="7" spans="1:3">
      <c r="A7" s="4" t="s">
        <v>80</v>
      </c>
      <c r="B7" s="5" t="n">
        <v>9100</v>
      </c>
      <c r="C7" s="5" t="n">
        <v>13200</v>
      </c>
    </row>
    <row r="8" spans="1:3">
      <c r="A8" s="4" t="s">
        <v>338</v>
      </c>
    </row>
    <row r="9" spans="1:3">
      <c r="A9" s="3" t="s">
        <v>323</v>
      </c>
    </row>
    <row r="10" spans="1:3">
      <c r="A10" s="4" t="s">
        <v>80</v>
      </c>
      <c r="B10" s="7" t="n">
        <v>3400</v>
      </c>
      <c r="C10" s="7" t="n">
        <v>16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5</v>
      </c>
    </row>
    <row r="3" spans="1:3">
      <c r="A3" s="4" t="s">
        <v>340</v>
      </c>
    </row>
    <row r="4" spans="1:3">
      <c r="A4" s="3" t="s">
        <v>341</v>
      </c>
    </row>
    <row r="5" spans="1:3">
      <c r="A5" s="4" t="s">
        <v>342</v>
      </c>
      <c r="C5" s="9" t="n">
        <v>1.2</v>
      </c>
    </row>
    <row r="6" spans="1:3">
      <c r="A6" s="4" t="s">
        <v>343</v>
      </c>
      <c r="B6" s="9" t="n">
        <v>5.9</v>
      </c>
      <c r="C6" s="10" t="n">
        <v>5.2</v>
      </c>
    </row>
    <row r="7" spans="1:3">
      <c r="A7" s="4" t="s">
        <v>344</v>
      </c>
      <c r="B7" s="10" t="n">
        <v>-6.8</v>
      </c>
      <c r="C7" s="10" t="n">
        <v>-7.9</v>
      </c>
    </row>
    <row r="8" spans="1:3">
      <c r="A8" s="4" t="s">
        <v>345</v>
      </c>
      <c r="B8" s="10" t="n">
        <v>0.9</v>
      </c>
      <c r="C8" s="5" t="n">
        <v>1</v>
      </c>
    </row>
    <row r="9" spans="1:3">
      <c r="A9" s="4" t="s">
        <v>346</v>
      </c>
      <c r="C9" s="10" t="n">
        <v>-0.5</v>
      </c>
    </row>
    <row r="10" spans="1:3">
      <c r="A10" s="3" t="s">
        <v>347</v>
      </c>
    </row>
    <row r="11" spans="1:3">
      <c r="A11" s="4" t="s">
        <v>348</v>
      </c>
      <c r="B11" s="10" t="n">
        <v>2.5</v>
      </c>
    </row>
    <row r="12" spans="1:3">
      <c r="A12" s="4" t="s">
        <v>349</v>
      </c>
      <c r="B12" s="10" t="n">
        <v>11.8</v>
      </c>
    </row>
    <row r="13" spans="1:3">
      <c r="A13" s="4" t="s">
        <v>350</v>
      </c>
    </row>
    <row r="14" spans="1:3">
      <c r="A14" s="3" t="s">
        <v>341</v>
      </c>
    </row>
    <row r="15" spans="1:3">
      <c r="A15" s="4" t="s">
        <v>342</v>
      </c>
      <c r="B15" s="10" t="n">
        <v>0.1</v>
      </c>
      <c r="C15" s="10" t="n">
        <v>0.3</v>
      </c>
    </row>
    <row r="16" spans="1:3">
      <c r="A16" s="4" t="s">
        <v>343</v>
      </c>
      <c r="B16" s="10" t="n">
        <v>7.4</v>
      </c>
      <c r="C16" s="10" t="n">
        <v>7.9</v>
      </c>
    </row>
    <row r="17" spans="1:3">
      <c r="A17" s="4" t="s">
        <v>344</v>
      </c>
      <c r="B17" s="10" t="n">
        <v>-9.5</v>
      </c>
      <c r="C17" s="10" t="n">
        <v>-10.7</v>
      </c>
    </row>
    <row r="18" spans="1:3">
      <c r="A18" s="4" t="s">
        <v>345</v>
      </c>
      <c r="B18" s="5" t="n">
        <v>1</v>
      </c>
      <c r="C18" s="5" t="n">
        <v>2</v>
      </c>
    </row>
    <row r="19" spans="1:3">
      <c r="A19" s="4" t="s">
        <v>351</v>
      </c>
      <c r="B19" s="10" t="n">
        <v>0.1</v>
      </c>
      <c r="C19" s="10" t="n">
        <v>0.1</v>
      </c>
    </row>
    <row r="20" spans="1:3">
      <c r="A20" s="4" t="s">
        <v>346</v>
      </c>
      <c r="B20" s="10" t="n">
        <v>-0.9</v>
      </c>
      <c r="C20" s="9" t="n">
        <v>-0.4</v>
      </c>
    </row>
    <row r="21" spans="1:3">
      <c r="A21" s="3" t="s">
        <v>347</v>
      </c>
    </row>
    <row r="22" spans="1:3">
      <c r="A22" s="4" t="s">
        <v>348</v>
      </c>
      <c r="B22" s="10" t="n">
        <v>7.9</v>
      </c>
    </row>
    <row r="23" spans="1:3">
      <c r="A23" s="4" t="s">
        <v>349</v>
      </c>
      <c r="B23" s="9" t="n">
        <v>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88</v>
      </c>
      <c r="B4" s="7" t="n">
        <v>65086</v>
      </c>
      <c r="C4" s="7" t="n">
        <v>124413</v>
      </c>
    </row>
    <row r="5" spans="1:3">
      <c r="A5" s="3" t="s">
        <v>99</v>
      </c>
    </row>
    <row r="6" spans="1:3">
      <c r="A6" s="4" t="s">
        <v>100</v>
      </c>
      <c r="B6" s="5" t="n">
        <v>-6298</v>
      </c>
      <c r="C6" s="5" t="n">
        <v>785</v>
      </c>
    </row>
    <row r="7" spans="1:3">
      <c r="A7" s="4" t="s">
        <v>101</v>
      </c>
      <c r="B7" s="5" t="n">
        <v>-21789</v>
      </c>
      <c r="C7" s="5" t="n">
        <v>-5983</v>
      </c>
    </row>
    <row r="8" spans="1:3">
      <c r="A8" s="4" t="s">
        <v>102</v>
      </c>
      <c r="B8" s="5" t="n">
        <v>5330</v>
      </c>
      <c r="C8" s="5" t="n">
        <v>2468</v>
      </c>
    </row>
    <row r="9" spans="1:3">
      <c r="A9" s="4" t="s">
        <v>103</v>
      </c>
      <c r="B9" s="5" t="n">
        <v>-22757</v>
      </c>
      <c r="C9" s="5" t="n">
        <v>-2730</v>
      </c>
    </row>
    <row r="10" spans="1:3">
      <c r="A10" s="4" t="s">
        <v>104</v>
      </c>
      <c r="B10" s="5" t="n">
        <v>42329</v>
      </c>
      <c r="C10" s="5" t="n">
        <v>121683</v>
      </c>
    </row>
    <row r="11" spans="1:3">
      <c r="A11" s="4" t="s">
        <v>105</v>
      </c>
      <c r="B11" s="5" t="n">
        <v>-13625</v>
      </c>
      <c r="C11" s="5" t="n">
        <v>-13892</v>
      </c>
    </row>
    <row r="12" spans="1:3">
      <c r="A12" s="4" t="s">
        <v>106</v>
      </c>
      <c r="B12" s="7" t="n">
        <v>28704</v>
      </c>
      <c r="C12" s="7" t="n">
        <v>1077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2</v>
      </c>
      <c r="B1" s="2" t="s">
        <v>2</v>
      </c>
      <c r="C1" s="2" t="s">
        <v>25</v>
      </c>
      <c r="D1" s="2" t="s">
        <v>353</v>
      </c>
    </row>
    <row r="2" spans="1:4">
      <c r="A2" s="3" t="s">
        <v>156</v>
      </c>
    </row>
    <row r="3" spans="1:4">
      <c r="A3" s="4" t="s">
        <v>354</v>
      </c>
      <c r="B3" s="7" t="n">
        <v>3964500</v>
      </c>
      <c r="C3" s="7" t="n">
        <v>3673500</v>
      </c>
    </row>
    <row r="4" spans="1:4">
      <c r="A4" s="4" t="s">
        <v>355</v>
      </c>
      <c r="B4" s="5" t="n">
        <v>-160800</v>
      </c>
      <c r="C4" s="5" t="n">
        <v>-143100</v>
      </c>
    </row>
    <row r="5" spans="1:4">
      <c r="A5" s="4" t="s">
        <v>356</v>
      </c>
      <c r="B5" s="5" t="n">
        <v>-44200</v>
      </c>
      <c r="C5" s="5" t="n">
        <v>-46700</v>
      </c>
    </row>
    <row r="6" spans="1:4">
      <c r="A6" s="4" t="s">
        <v>357</v>
      </c>
      <c r="B6" s="5" t="n">
        <v>3759491</v>
      </c>
      <c r="C6" s="5" t="n">
        <v>3483746</v>
      </c>
    </row>
    <row r="7" spans="1:4">
      <c r="A7" s="4" t="s">
        <v>358</v>
      </c>
    </row>
    <row r="8" spans="1:4">
      <c r="A8" s="3" t="s">
        <v>156</v>
      </c>
    </row>
    <row r="9" spans="1:4">
      <c r="A9" s="4" t="s">
        <v>354</v>
      </c>
      <c r="B9" s="5" t="n">
        <v>1699800</v>
      </c>
      <c r="C9" s="5" t="n">
        <v>1433800</v>
      </c>
    </row>
    <row r="10" spans="1:4">
      <c r="A10" s="4" t="s">
        <v>359</v>
      </c>
    </row>
    <row r="11" spans="1:4">
      <c r="A11" s="3" t="s">
        <v>156</v>
      </c>
    </row>
    <row r="12" spans="1:4">
      <c r="A12" s="4" t="s">
        <v>354</v>
      </c>
      <c r="B12" s="5" t="n">
        <v>800000</v>
      </c>
      <c r="C12" s="5" t="n">
        <v>800000</v>
      </c>
    </row>
    <row r="13" spans="1:4">
      <c r="A13" s="4" t="s">
        <v>360</v>
      </c>
    </row>
    <row r="14" spans="1:4">
      <c r="A14" s="3" t="s">
        <v>156</v>
      </c>
    </row>
    <row r="15" spans="1:4">
      <c r="A15" s="4" t="s">
        <v>354</v>
      </c>
      <c r="B15" s="5" t="n">
        <v>1000000</v>
      </c>
      <c r="C15" s="5" t="n">
        <v>1000000</v>
      </c>
    </row>
    <row r="16" spans="1:4">
      <c r="A16" s="4" t="s">
        <v>361</v>
      </c>
    </row>
    <row r="17" spans="1:4">
      <c r="A17" s="3" t="s">
        <v>156</v>
      </c>
    </row>
    <row r="18" spans="1:4">
      <c r="A18" s="4" t="s">
        <v>354</v>
      </c>
      <c r="B18" s="5" t="n">
        <v>247900</v>
      </c>
      <c r="C18" s="5" t="n">
        <v>247900</v>
      </c>
      <c r="D18" s="7" t="n">
        <v>1000000</v>
      </c>
    </row>
    <row r="19" spans="1:4">
      <c r="A19" s="4" t="s">
        <v>362</v>
      </c>
    </row>
    <row r="20" spans="1:4">
      <c r="A20" s="3" t="s">
        <v>156</v>
      </c>
    </row>
    <row r="21" spans="1:4">
      <c r="A21" s="4" t="s">
        <v>354</v>
      </c>
      <c r="B21" s="7" t="n">
        <v>216800</v>
      </c>
      <c r="C21" s="7" t="n">
        <v>191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25</v>
      </c>
    </row>
    <row r="2" spans="1:3">
      <c r="A2" s="3" t="s">
        <v>364</v>
      </c>
    </row>
    <row r="3" spans="1:3">
      <c r="A3" s="4" t="s">
        <v>286</v>
      </c>
      <c r="B3" s="9" t="n">
        <v>132.1</v>
      </c>
    </row>
    <row r="4" spans="1:3">
      <c r="A4" s="5" t="n">
        <v>2020</v>
      </c>
      <c r="B4" s="10" t="n">
        <v>101.6</v>
      </c>
    </row>
    <row r="5" spans="1:3">
      <c r="A5" s="5" t="n">
        <v>2021</v>
      </c>
      <c r="B5" s="10" t="n">
        <v>341.3</v>
      </c>
    </row>
    <row r="6" spans="1:3">
      <c r="A6" s="5" t="n">
        <v>2022</v>
      </c>
      <c r="B6" s="5" t="n">
        <v>305</v>
      </c>
    </row>
    <row r="7" spans="1:3">
      <c r="A7" s="5" t="n">
        <v>2023</v>
      </c>
      <c r="B7" s="10" t="n">
        <v>748.3</v>
      </c>
    </row>
    <row r="8" spans="1:3">
      <c r="A8" s="4" t="s">
        <v>287</v>
      </c>
      <c r="B8" s="10" t="n">
        <v>2336.2</v>
      </c>
    </row>
    <row r="9" spans="1:3">
      <c r="A9" s="4" t="s">
        <v>354</v>
      </c>
      <c r="B9" s="9" t="n">
        <v>3964.5</v>
      </c>
      <c r="C9" s="9" t="n">
        <v>367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65</v>
      </c>
      <c r="B1" s="2" t="s">
        <v>366</v>
      </c>
      <c r="C1" s="2" t="s">
        <v>367</v>
      </c>
      <c r="D1" s="2" t="s">
        <v>368</v>
      </c>
      <c r="E1" s="2" t="s">
        <v>369</v>
      </c>
      <c r="F1" s="2" t="s">
        <v>370</v>
      </c>
      <c r="G1" s="2" t="s">
        <v>371</v>
      </c>
      <c r="H1" s="2" t="s">
        <v>259</v>
      </c>
      <c r="I1" s="2" t="s">
        <v>322</v>
      </c>
      <c r="J1" s="2" t="s">
        <v>372</v>
      </c>
      <c r="K1" s="2" t="s">
        <v>373</v>
      </c>
      <c r="L1" s="2" t="s">
        <v>368</v>
      </c>
    </row>
    <row r="2" spans="1:12">
      <c r="A2" s="4" t="s">
        <v>374</v>
      </c>
    </row>
    <row r="3" spans="1:12">
      <c r="A3" s="3" t="s">
        <v>375</v>
      </c>
    </row>
    <row r="4" spans="1:12">
      <c r="A4" s="4" t="s">
        <v>376</v>
      </c>
      <c r="F4" s="7" t="n">
        <v>185</v>
      </c>
    </row>
    <row r="5" spans="1:12">
      <c r="A5" s="4" t="s">
        <v>377</v>
      </c>
    </row>
    <row r="6" spans="1:12">
      <c r="A6" s="3" t="s">
        <v>375</v>
      </c>
    </row>
    <row r="7" spans="1:12">
      <c r="A7" s="4" t="s">
        <v>378</v>
      </c>
      <c r="C7" s="4" t="s">
        <v>379</v>
      </c>
    </row>
    <row r="8" spans="1:12">
      <c r="A8" s="4" t="s">
        <v>380</v>
      </c>
    </row>
    <row r="9" spans="1:12">
      <c r="A9" s="3" t="s">
        <v>375</v>
      </c>
    </row>
    <row r="10" spans="1:12">
      <c r="A10" s="4" t="s">
        <v>378</v>
      </c>
      <c r="C10" s="4" t="s">
        <v>381</v>
      </c>
    </row>
    <row r="11" spans="1:12">
      <c r="A11" s="4" t="s">
        <v>382</v>
      </c>
    </row>
    <row r="12" spans="1:12">
      <c r="A12" s="3" t="s">
        <v>375</v>
      </c>
    </row>
    <row r="13" spans="1:12">
      <c r="A13" s="4" t="s">
        <v>378</v>
      </c>
      <c r="C13" s="4" t="s">
        <v>383</v>
      </c>
    </row>
    <row r="14" spans="1:12">
      <c r="A14" s="4" t="s">
        <v>384</v>
      </c>
    </row>
    <row r="15" spans="1:12">
      <c r="A15" s="3" t="s">
        <v>375</v>
      </c>
    </row>
    <row r="16" spans="1:12">
      <c r="A16" s="4" t="s">
        <v>378</v>
      </c>
      <c r="C16" s="4" t="s">
        <v>385</v>
      </c>
    </row>
    <row r="17" spans="1:12">
      <c r="A17" s="4" t="s">
        <v>386</v>
      </c>
    </row>
    <row r="18" spans="1:12">
      <c r="A18" s="3" t="s">
        <v>375</v>
      </c>
    </row>
    <row r="19" spans="1:12">
      <c r="A19" s="4" t="s">
        <v>376</v>
      </c>
      <c r="J19" s="7" t="n">
        <v>500</v>
      </c>
      <c r="K19" s="7" t="n">
        <v>250</v>
      </c>
      <c r="L19" s="7" t="n">
        <v>510</v>
      </c>
    </row>
    <row r="20" spans="1:12">
      <c r="A20" s="4" t="s">
        <v>387</v>
      </c>
    </row>
    <row r="21" spans="1:12">
      <c r="A21" s="3" t="s">
        <v>375</v>
      </c>
    </row>
    <row r="22" spans="1:12">
      <c r="A22" s="4" t="s">
        <v>378</v>
      </c>
      <c r="D22" s="4" t="s">
        <v>388</v>
      </c>
    </row>
    <row r="23" spans="1:12">
      <c r="A23" s="4" t="s">
        <v>389</v>
      </c>
    </row>
    <row r="24" spans="1:12">
      <c r="A24" s="3" t="s">
        <v>375</v>
      </c>
    </row>
    <row r="25" spans="1:12">
      <c r="A25" s="4" t="s">
        <v>378</v>
      </c>
      <c r="D25" s="4" t="s">
        <v>390</v>
      </c>
    </row>
    <row r="26" spans="1:12">
      <c r="A26" s="4" t="s">
        <v>391</v>
      </c>
    </row>
    <row r="27" spans="1:12">
      <c r="A27" s="3" t="s">
        <v>375</v>
      </c>
    </row>
    <row r="28" spans="1:12">
      <c r="A28" s="4" t="s">
        <v>376</v>
      </c>
      <c r="L28" s="7" t="n">
        <v>600</v>
      </c>
    </row>
    <row r="29" spans="1:12">
      <c r="A29" s="4" t="s">
        <v>392</v>
      </c>
    </row>
    <row r="30" spans="1:12">
      <c r="A30" s="3" t="s">
        <v>375</v>
      </c>
    </row>
    <row r="31" spans="1:12">
      <c r="A31" s="4" t="s">
        <v>378</v>
      </c>
      <c r="D31" s="4" t="s">
        <v>393</v>
      </c>
    </row>
    <row r="32" spans="1:12">
      <c r="A32" s="4" t="s">
        <v>394</v>
      </c>
    </row>
    <row r="33" spans="1:12">
      <c r="A33" s="3" t="s">
        <v>375</v>
      </c>
    </row>
    <row r="34" spans="1:12">
      <c r="A34" s="4" t="s">
        <v>378</v>
      </c>
      <c r="D34" s="4" t="s">
        <v>395</v>
      </c>
    </row>
    <row r="35" spans="1:12">
      <c r="A35" s="4" t="s">
        <v>396</v>
      </c>
    </row>
    <row r="36" spans="1:12">
      <c r="A36" s="3" t="s">
        <v>375</v>
      </c>
    </row>
    <row r="37" spans="1:12">
      <c r="A37" s="4" t="s">
        <v>397</v>
      </c>
      <c r="D37" s="7" t="n">
        <v>1350</v>
      </c>
      <c r="G37" s="7" t="n">
        <v>1050</v>
      </c>
    </row>
    <row r="38" spans="1:12">
      <c r="A38" s="4" t="s">
        <v>398</v>
      </c>
      <c r="H38" s="9" t="n">
        <v>27.2</v>
      </c>
      <c r="I38" s="9" t="n">
        <v>28.7</v>
      </c>
    </row>
    <row r="39" spans="1:12">
      <c r="A39" s="4" t="s">
        <v>399</v>
      </c>
      <c r="H39" s="9" t="n">
        <v>1014.8</v>
      </c>
      <c r="I39" s="9" t="n">
        <v>1321.3</v>
      </c>
    </row>
    <row r="40" spans="1:12">
      <c r="A40" s="4" t="s">
        <v>400</v>
      </c>
    </row>
    <row r="41" spans="1:12">
      <c r="A41" s="3" t="s">
        <v>375</v>
      </c>
    </row>
    <row r="42" spans="1:12">
      <c r="A42" s="4" t="s">
        <v>378</v>
      </c>
      <c r="D42" s="4" t="s">
        <v>393</v>
      </c>
    </row>
    <row r="43" spans="1:12">
      <c r="A43" s="4" t="s">
        <v>401</v>
      </c>
    </row>
    <row r="44" spans="1:12">
      <c r="A44" s="3" t="s">
        <v>375</v>
      </c>
    </row>
    <row r="45" spans="1:12">
      <c r="A45" s="4" t="s">
        <v>378</v>
      </c>
      <c r="D45" s="4" t="s">
        <v>395</v>
      </c>
    </row>
    <row r="46" spans="1:12">
      <c r="A46" s="4" t="s">
        <v>402</v>
      </c>
    </row>
    <row r="47" spans="1:12">
      <c r="A47" s="3" t="s">
        <v>375</v>
      </c>
    </row>
    <row r="48" spans="1:12">
      <c r="A48" s="4" t="s">
        <v>376</v>
      </c>
      <c r="F48" s="7" t="n">
        <v>500</v>
      </c>
    </row>
    <row r="49" spans="1:12">
      <c r="A49" s="4" t="s">
        <v>403</v>
      </c>
      <c r="B49" s="5" t="n">
        <v>4</v>
      </c>
      <c r="D49" s="10" t="n">
        <v>4.5</v>
      </c>
      <c r="E49" s="11" t="n">
        <v>4.75</v>
      </c>
      <c r="F49" s="5" t="n">
        <v>5</v>
      </c>
      <c r="H49" s="10" t="n">
        <v>4.2</v>
      </c>
    </row>
    <row r="50" spans="1:12">
      <c r="A50" s="4" t="s">
        <v>404</v>
      </c>
      <c r="H50" s="10"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05</v>
      </c>
      <c r="B1" s="2" t="s">
        <v>406</v>
      </c>
      <c r="C1" s="2" t="s">
        <v>407</v>
      </c>
      <c r="D1" s="2" t="s">
        <v>25</v>
      </c>
      <c r="E1" s="2" t="s">
        <v>2</v>
      </c>
    </row>
    <row r="2" spans="1:5">
      <c r="A2" s="4" t="s">
        <v>408</v>
      </c>
    </row>
    <row r="3" spans="1:5">
      <c r="A3" s="3" t="s">
        <v>156</v>
      </c>
    </row>
    <row r="4" spans="1:5">
      <c r="A4" s="4" t="s">
        <v>409</v>
      </c>
      <c r="B4" s="4" t="s">
        <v>410</v>
      </c>
    </row>
    <row r="5" spans="1:5">
      <c r="A5" s="4" t="s">
        <v>411</v>
      </c>
      <c r="D5" s="7" t="n">
        <v>34500000</v>
      </c>
    </row>
    <row r="6" spans="1:5">
      <c r="A6" s="4" t="s">
        <v>412</v>
      </c>
    </row>
    <row r="7" spans="1:5">
      <c r="A7" s="3" t="s">
        <v>156</v>
      </c>
    </row>
    <row r="8" spans="1:5">
      <c r="A8" s="4" t="s">
        <v>413</v>
      </c>
      <c r="C8" s="7" t="n">
        <v>800000000</v>
      </c>
    </row>
    <row r="9" spans="1:5">
      <c r="A9" s="4" t="s">
        <v>414</v>
      </c>
      <c r="C9" s="4" t="s">
        <v>415</v>
      </c>
    </row>
    <row r="10" spans="1:5">
      <c r="A10" s="4" t="s">
        <v>416</v>
      </c>
    </row>
    <row r="11" spans="1:5">
      <c r="A11" s="3" t="s">
        <v>156</v>
      </c>
    </row>
    <row r="12" spans="1:5">
      <c r="A12" s="4" t="s">
        <v>413</v>
      </c>
      <c r="C12" s="7" t="n">
        <v>800000000</v>
      </c>
    </row>
    <row r="13" spans="1:5">
      <c r="A13" s="4" t="s">
        <v>414</v>
      </c>
      <c r="C13" s="4" t="s">
        <v>417</v>
      </c>
    </row>
    <row r="14" spans="1:5">
      <c r="A14" s="4" t="s">
        <v>418</v>
      </c>
      <c r="E14" s="7" t="n">
        <v>788000000</v>
      </c>
    </row>
    <row r="15" spans="1:5">
      <c r="A15" s="4" t="s">
        <v>419</v>
      </c>
    </row>
    <row r="16" spans="1:5">
      <c r="A16" s="3" t="s">
        <v>156</v>
      </c>
    </row>
    <row r="17" spans="1:5">
      <c r="A17" s="4" t="s">
        <v>409</v>
      </c>
      <c r="C17" s="4" t="s">
        <v>420</v>
      </c>
    </row>
    <row r="18" spans="1:5">
      <c r="A18" s="4" t="s">
        <v>421</v>
      </c>
    </row>
    <row r="19" spans="1:5">
      <c r="A19" s="3" t="s">
        <v>156</v>
      </c>
    </row>
    <row r="20" spans="1:5">
      <c r="A20" s="4" t="s">
        <v>409</v>
      </c>
      <c r="C20" s="4" t="s">
        <v>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423</v>
      </c>
      <c r="C1" s="2" t="s">
        <v>2</v>
      </c>
    </row>
    <row r="2" spans="1:3">
      <c r="A2" s="4" t="s">
        <v>424</v>
      </c>
    </row>
    <row r="3" spans="1:3">
      <c r="A3" s="3" t="s">
        <v>156</v>
      </c>
    </row>
    <row r="4" spans="1:3">
      <c r="A4" s="4" t="s">
        <v>425</v>
      </c>
      <c r="B4" s="7" t="n">
        <v>127600000</v>
      </c>
    </row>
    <row r="5" spans="1:3">
      <c r="A5" s="4" t="s">
        <v>374</v>
      </c>
    </row>
    <row r="6" spans="1:3">
      <c r="A6" s="3" t="s">
        <v>156</v>
      </c>
    </row>
    <row r="7" spans="1:3">
      <c r="A7" s="4" t="s">
        <v>425</v>
      </c>
      <c r="B7" s="5" t="n">
        <v>600000000</v>
      </c>
    </row>
    <row r="8" spans="1:3">
      <c r="A8" s="4" t="s">
        <v>426</v>
      </c>
    </row>
    <row r="9" spans="1:3">
      <c r="A9" s="3" t="s">
        <v>156</v>
      </c>
    </row>
    <row r="10" spans="1:3">
      <c r="A10" s="4" t="s">
        <v>425</v>
      </c>
      <c r="B10" s="5" t="n">
        <v>250000000</v>
      </c>
    </row>
    <row r="11" spans="1:3">
      <c r="A11" s="4" t="s">
        <v>360</v>
      </c>
    </row>
    <row r="12" spans="1:3">
      <c r="A12" s="3" t="s">
        <v>156</v>
      </c>
    </row>
    <row r="13" spans="1:3">
      <c r="A13" s="4" t="s">
        <v>413</v>
      </c>
      <c r="B13" s="7" t="n">
        <v>1000000000</v>
      </c>
    </row>
    <row r="14" spans="1:3">
      <c r="A14" s="4" t="s">
        <v>418</v>
      </c>
      <c r="C14" s="7" t="n">
        <v>852500000</v>
      </c>
    </row>
    <row r="15" spans="1:3">
      <c r="A15" s="4" t="s">
        <v>414</v>
      </c>
      <c r="B15" s="4" t="s">
        <v>427</v>
      </c>
    </row>
    <row r="16" spans="1:3">
      <c r="A16" s="4" t="s">
        <v>428</v>
      </c>
    </row>
    <row r="17" spans="1:3">
      <c r="A17" s="3" t="s">
        <v>156</v>
      </c>
    </row>
    <row r="18" spans="1:3">
      <c r="A18" s="4" t="s">
        <v>409</v>
      </c>
      <c r="B18" s="4" t="s">
        <v>420</v>
      </c>
    </row>
    <row r="19" spans="1:3">
      <c r="A19" s="4" t="s">
        <v>429</v>
      </c>
    </row>
    <row r="20" spans="1:3">
      <c r="A20" s="3" t="s">
        <v>156</v>
      </c>
    </row>
    <row r="21" spans="1:3">
      <c r="A21" s="4" t="s">
        <v>430</v>
      </c>
      <c r="B21" s="4" t="s">
        <v>431</v>
      </c>
    </row>
    <row r="22" spans="1:3">
      <c r="A22" s="4" t="s">
        <v>432</v>
      </c>
      <c r="B22" s="4" t="s">
        <v>433</v>
      </c>
    </row>
    <row r="23" spans="1:3">
      <c r="A23" s="4" t="s">
        <v>434</v>
      </c>
    </row>
    <row r="24" spans="1:3">
      <c r="A24" s="3" t="s">
        <v>156</v>
      </c>
    </row>
    <row r="25" spans="1:3">
      <c r="A25" s="4" t="s">
        <v>409</v>
      </c>
      <c r="B25"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436</v>
      </c>
      <c r="C1" s="2" t="s">
        <v>2</v>
      </c>
      <c r="D1" s="2" t="s">
        <v>25</v>
      </c>
      <c r="E1" s="2" t="s">
        <v>437</v>
      </c>
      <c r="F1" s="2" t="s">
        <v>423</v>
      </c>
      <c r="G1" s="2" t="s">
        <v>438</v>
      </c>
      <c r="H1" s="2" t="s">
        <v>353</v>
      </c>
    </row>
    <row r="2" spans="1:8">
      <c r="A2" s="3" t="s">
        <v>156</v>
      </c>
    </row>
    <row r="3" spans="1:8">
      <c r="A3" s="4" t="s">
        <v>156</v>
      </c>
      <c r="C3" s="9" t="n">
        <v>3964.5</v>
      </c>
      <c r="D3" s="9" t="n">
        <v>3673.5</v>
      </c>
    </row>
    <row r="4" spans="1:8">
      <c r="A4" s="4" t="s">
        <v>374</v>
      </c>
    </row>
    <row r="5" spans="1:8">
      <c r="A5" s="3" t="s">
        <v>156</v>
      </c>
    </row>
    <row r="6" spans="1:8">
      <c r="A6" s="4" t="s">
        <v>425</v>
      </c>
      <c r="F6" s="7" t="n">
        <v>600</v>
      </c>
    </row>
    <row r="7" spans="1:8">
      <c r="A7" s="4" t="s">
        <v>376</v>
      </c>
      <c r="G7" s="7" t="n">
        <v>185</v>
      </c>
    </row>
    <row r="8" spans="1:8">
      <c r="A8" s="4" t="s">
        <v>361</v>
      </c>
    </row>
    <row r="9" spans="1:8">
      <c r="A9" s="3" t="s">
        <v>156</v>
      </c>
    </row>
    <row r="10" spans="1:8">
      <c r="A10" s="4" t="s">
        <v>156</v>
      </c>
      <c r="C10" s="10" t="n">
        <v>247.9</v>
      </c>
      <c r="D10" s="9" t="n">
        <v>247.9</v>
      </c>
      <c r="H10" s="7" t="n">
        <v>1000</v>
      </c>
    </row>
    <row r="11" spans="1:8">
      <c r="A11" s="4" t="s">
        <v>432</v>
      </c>
      <c r="B11" s="4" t="s">
        <v>439</v>
      </c>
    </row>
    <row r="12" spans="1:8">
      <c r="A12" s="4" t="s">
        <v>425</v>
      </c>
      <c r="B12" s="9" t="n">
        <v>572.3</v>
      </c>
    </row>
    <row r="13" spans="1:8">
      <c r="A13" s="4" t="s">
        <v>440</v>
      </c>
    </row>
    <row r="14" spans="1:8">
      <c r="A14" s="3" t="s">
        <v>156</v>
      </c>
    </row>
    <row r="15" spans="1:8">
      <c r="A15" s="4" t="s">
        <v>414</v>
      </c>
      <c r="H15" s="4" t="s">
        <v>441</v>
      </c>
    </row>
    <row r="16" spans="1:8">
      <c r="A16" s="4" t="s">
        <v>425</v>
      </c>
      <c r="E16" s="9" t="n">
        <v>179.2</v>
      </c>
    </row>
    <row r="17" spans="1:8">
      <c r="A17" s="4" t="s">
        <v>442</v>
      </c>
    </row>
    <row r="18" spans="1:8">
      <c r="A18" s="3" t="s">
        <v>156</v>
      </c>
    </row>
    <row r="19" spans="1:8">
      <c r="A19" s="4" t="s">
        <v>414</v>
      </c>
      <c r="H19" s="4" t="s">
        <v>443</v>
      </c>
    </row>
    <row r="20" spans="1:8">
      <c r="A20" s="4" t="s">
        <v>156</v>
      </c>
      <c r="C20" s="10" t="n">
        <v>247.9</v>
      </c>
    </row>
    <row r="21" spans="1:8">
      <c r="A21" s="4" t="s">
        <v>418</v>
      </c>
      <c r="C21" s="9" t="n">
        <v>2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156</v>
      </c>
    </row>
    <row r="3" spans="1:3">
      <c r="A3" s="4" t="s">
        <v>398</v>
      </c>
      <c r="B3" s="9" t="n">
        <v>509.8</v>
      </c>
      <c r="C3" s="9" t="n">
        <v>486.4</v>
      </c>
    </row>
    <row r="4" spans="1:3">
      <c r="A4" s="4" t="s">
        <v>399</v>
      </c>
      <c r="B4" s="7" t="n">
        <v>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5</v>
      </c>
      <c r="B1" s="2" t="s">
        <v>1</v>
      </c>
    </row>
    <row r="2" spans="1:3">
      <c r="B2" s="2" t="s">
        <v>2</v>
      </c>
      <c r="C2" s="2" t="s">
        <v>75</v>
      </c>
    </row>
    <row r="3" spans="1:3">
      <c r="A3" s="3" t="s">
        <v>156</v>
      </c>
    </row>
    <row r="4" spans="1:3">
      <c r="A4" s="4" t="s">
        <v>446</v>
      </c>
      <c r="B4" s="4" t="s">
        <v>447</v>
      </c>
      <c r="C4" s="4" t="s">
        <v>448</v>
      </c>
    </row>
    <row r="5" spans="1:3">
      <c r="A5" s="4" t="s">
        <v>449</v>
      </c>
      <c r="B5" s="9" t="n">
        <v>2.4</v>
      </c>
      <c r="C5" s="9"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0</v>
      </c>
      <c r="B1" s="2" t="s">
        <v>451</v>
      </c>
      <c r="C1" s="2" t="s">
        <v>259</v>
      </c>
      <c r="D1" s="2" t="s">
        <v>452</v>
      </c>
      <c r="E1" s="2" t="s">
        <v>322</v>
      </c>
    </row>
    <row r="2" spans="1:5">
      <c r="A2" s="4" t="s">
        <v>453</v>
      </c>
    </row>
    <row r="3" spans="1:5">
      <c r="A3" s="3" t="s">
        <v>454</v>
      </c>
    </row>
    <row r="4" spans="1:5">
      <c r="A4" s="4" t="s">
        <v>455</v>
      </c>
      <c r="C4" s="7" t="n">
        <v>200</v>
      </c>
      <c r="E4" s="7" t="n">
        <v>200</v>
      </c>
    </row>
    <row r="5" spans="1:5">
      <c r="A5" s="4" t="s">
        <v>456</v>
      </c>
      <c r="B5" s="4" t="s">
        <v>457</v>
      </c>
      <c r="C5" s="4" t="s">
        <v>457</v>
      </c>
      <c r="D5" s="4" t="s">
        <v>457</v>
      </c>
      <c r="E5" s="4" t="s">
        <v>457</v>
      </c>
    </row>
    <row r="6" spans="1:5">
      <c r="A6" s="4" t="s">
        <v>458</v>
      </c>
    </row>
    <row r="7" spans="1:5">
      <c r="A7" s="3" t="s">
        <v>454</v>
      </c>
    </row>
    <row r="8" spans="1:5">
      <c r="A8" s="4" t="s">
        <v>455</v>
      </c>
      <c r="C8" s="7" t="n">
        <v>400</v>
      </c>
      <c r="E8" s="7" t="n">
        <v>400</v>
      </c>
    </row>
    <row r="9" spans="1:5">
      <c r="A9" s="4" t="s">
        <v>456</v>
      </c>
      <c r="B9" s="4" t="s">
        <v>459</v>
      </c>
      <c r="C9" s="4" t="s">
        <v>459</v>
      </c>
      <c r="D9" s="4" t="s">
        <v>459</v>
      </c>
      <c r="E9" s="4" t="s">
        <v>459</v>
      </c>
    </row>
    <row r="10" spans="1:5">
      <c r="A10" s="4" t="s">
        <v>460</v>
      </c>
    </row>
    <row r="11" spans="1:5">
      <c r="A11" s="3" t="s">
        <v>454</v>
      </c>
    </row>
    <row r="12" spans="1:5">
      <c r="A12" s="4" t="s">
        <v>455</v>
      </c>
      <c r="C12" s="7" t="n">
        <v>200</v>
      </c>
      <c r="E12" s="7" t="n">
        <v>200</v>
      </c>
    </row>
    <row r="13" spans="1:5">
      <c r="A13" s="4" t="s">
        <v>456</v>
      </c>
      <c r="B13" s="4" t="s">
        <v>461</v>
      </c>
      <c r="C13" s="4" t="s">
        <v>461</v>
      </c>
      <c r="D13" s="4" t="s">
        <v>461</v>
      </c>
      <c r="E13" s="4" t="s">
        <v>461</v>
      </c>
    </row>
    <row r="14" spans="1:5">
      <c r="A14" s="4" t="s">
        <v>462</v>
      </c>
    </row>
    <row r="15" spans="1:5">
      <c r="A15" s="3" t="s">
        <v>454</v>
      </c>
    </row>
    <row r="16" spans="1:5">
      <c r="A16" s="4" t="s">
        <v>455</v>
      </c>
      <c r="B16" s="9" t="n">
        <v>52.8</v>
      </c>
      <c r="C16" s="9" t="n">
        <v>39.8</v>
      </c>
      <c r="D16" s="9" t="n">
        <v>65.2</v>
      </c>
      <c r="E16" s="9" t="n">
        <v>4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12" t="n">
        <v>3</v>
      </c>
    </row>
    <row r="4" spans="1:3">
      <c r="A4" s="3" t="s">
        <v>454</v>
      </c>
    </row>
    <row r="5" spans="1:3">
      <c r="A5" s="4" t="s">
        <v>464</v>
      </c>
      <c r="B5" s="7" t="n">
        <v>11000000</v>
      </c>
      <c r="C5" s="7" t="n">
        <v>11000000</v>
      </c>
    </row>
    <row r="6" spans="1:3">
      <c r="A6" s="4" t="s">
        <v>465</v>
      </c>
    </row>
    <row r="7" spans="1:3">
      <c r="A7" s="3" t="s">
        <v>454</v>
      </c>
    </row>
    <row r="8" spans="1:3">
      <c r="A8" s="4" t="s">
        <v>466</v>
      </c>
      <c r="B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88</v>
      </c>
      <c r="B4" s="7" t="n">
        <v>65086</v>
      </c>
      <c r="C4" s="7" t="n">
        <v>124413</v>
      </c>
    </row>
    <row r="5" spans="1:3">
      <c r="A5" s="3" t="s">
        <v>109</v>
      </c>
    </row>
    <row r="6" spans="1:3">
      <c r="A6" s="4" t="s">
        <v>110</v>
      </c>
      <c r="B6" s="5" t="n">
        <v>63160</v>
      </c>
      <c r="C6" s="5" t="n">
        <v>62835</v>
      </c>
    </row>
    <row r="7" spans="1:3">
      <c r="A7" s="4" t="s">
        <v>111</v>
      </c>
      <c r="B7" s="5" t="n">
        <v>-12504</v>
      </c>
      <c r="C7" s="5" t="n">
        <v>-29720</v>
      </c>
    </row>
    <row r="8" spans="1:3">
      <c r="A8" s="4" t="s">
        <v>112</v>
      </c>
      <c r="B8" s="5" t="n">
        <v>13955</v>
      </c>
      <c r="C8" s="5" t="n">
        <v>39480</v>
      </c>
    </row>
    <row r="9" spans="1:3">
      <c r="A9" s="4" t="s">
        <v>113</v>
      </c>
      <c r="B9" s="5" t="n">
        <v>15631</v>
      </c>
      <c r="C9" s="5" t="n">
        <v>16540</v>
      </c>
    </row>
    <row r="10" spans="1:3">
      <c r="A10" s="4" t="s">
        <v>114</v>
      </c>
      <c r="B10" s="5" t="n">
        <v>-12058</v>
      </c>
      <c r="C10" s="5" t="n">
        <v>-16018</v>
      </c>
    </row>
    <row r="11" spans="1:3">
      <c r="A11" s="4" t="s">
        <v>115</v>
      </c>
      <c r="B11" s="5" t="n">
        <v>2425</v>
      </c>
      <c r="C11" s="5" t="n">
        <v>-1800</v>
      </c>
    </row>
    <row r="12" spans="1:3">
      <c r="A12" s="3" t="s">
        <v>116</v>
      </c>
    </row>
    <row r="13" spans="1:3">
      <c r="A13" s="4" t="s">
        <v>117</v>
      </c>
      <c r="B13" s="5" t="n">
        <v>-86271</v>
      </c>
      <c r="C13" s="5" t="n">
        <v>-186098</v>
      </c>
    </row>
    <row r="14" spans="1:3">
      <c r="A14" s="4" t="s">
        <v>118</v>
      </c>
      <c r="B14" s="5" t="n">
        <v>-93753</v>
      </c>
      <c r="C14" s="5" t="n">
        <v>-12517</v>
      </c>
    </row>
    <row r="15" spans="1:3">
      <c r="A15" s="4" t="s">
        <v>45</v>
      </c>
      <c r="B15" s="5" t="n">
        <v>-101459</v>
      </c>
      <c r="C15" s="5" t="n">
        <v>172481</v>
      </c>
    </row>
    <row r="16" spans="1:3">
      <c r="A16" s="4" t="s">
        <v>46</v>
      </c>
      <c r="B16" s="5" t="n">
        <v>-74813</v>
      </c>
      <c r="C16" s="5" t="n">
        <v>-188979</v>
      </c>
    </row>
    <row r="17" spans="1:3">
      <c r="A17" s="4" t="s">
        <v>48</v>
      </c>
      <c r="B17" s="5" t="n">
        <v>76471</v>
      </c>
      <c r="C17" s="5" t="n">
        <v>93102</v>
      </c>
    </row>
    <row r="18" spans="1:3">
      <c r="A18" s="4" t="s">
        <v>119</v>
      </c>
      <c r="B18" s="5" t="n">
        <v>-56252</v>
      </c>
      <c r="C18" s="5" t="n">
        <v>-21291</v>
      </c>
    </row>
    <row r="19" spans="1:3">
      <c r="A19" s="4" t="s">
        <v>120</v>
      </c>
      <c r="B19" s="5" t="n">
        <v>-200382</v>
      </c>
      <c r="C19" s="5" t="n">
        <v>52428</v>
      </c>
    </row>
    <row r="20" spans="1:3">
      <c r="A20" s="3" t="s">
        <v>121</v>
      </c>
    </row>
    <row r="21" spans="1:3">
      <c r="A21" s="4" t="s">
        <v>122</v>
      </c>
      <c r="C21" s="5" t="n">
        <v>2206</v>
      </c>
    </row>
    <row r="22" spans="1:3">
      <c r="A22" s="4" t="s">
        <v>123</v>
      </c>
      <c r="C22" s="5" t="n">
        <v>7630</v>
      </c>
    </row>
    <row r="23" spans="1:3">
      <c r="A23" s="4" t="s">
        <v>124</v>
      </c>
      <c r="B23" s="5" t="n">
        <v>-47650</v>
      </c>
      <c r="C23" s="5" t="n">
        <v>-23986</v>
      </c>
    </row>
    <row r="24" spans="1:3">
      <c r="A24" s="4" t="s">
        <v>125</v>
      </c>
      <c r="B24" s="5" t="n">
        <v>9273</v>
      </c>
      <c r="C24" s="5" t="n">
        <v>5030</v>
      </c>
    </row>
    <row r="25" spans="1:3">
      <c r="A25" s="4" t="s">
        <v>126</v>
      </c>
      <c r="B25" s="5" t="n">
        <v>3805</v>
      </c>
      <c r="C25" s="5" t="n">
        <v>161</v>
      </c>
    </row>
    <row r="26" spans="1:3">
      <c r="A26" s="4" t="s">
        <v>127</v>
      </c>
      <c r="B26" s="5" t="n">
        <v>-3223</v>
      </c>
    </row>
    <row r="27" spans="1:3">
      <c r="A27" s="4" t="s">
        <v>128</v>
      </c>
      <c r="B27" s="5" t="n">
        <v>1674</v>
      </c>
      <c r="C27" s="5" t="n">
        <v>10967</v>
      </c>
    </row>
    <row r="28" spans="1:3">
      <c r="A28" s="4" t="s">
        <v>129</v>
      </c>
      <c r="B28" s="5" t="n">
        <v>-23576</v>
      </c>
      <c r="C28" s="5" t="n">
        <v>-29510</v>
      </c>
    </row>
    <row r="29" spans="1:3">
      <c r="A29" s="4" t="s">
        <v>130</v>
      </c>
      <c r="B29" s="5" t="n">
        <v>-59697</v>
      </c>
      <c r="C29" s="5" t="n">
        <v>-27502</v>
      </c>
    </row>
    <row r="30" spans="1:3">
      <c r="A30" s="3" t="s">
        <v>131</v>
      </c>
    </row>
    <row r="31" spans="1:3">
      <c r="A31" s="4" t="s">
        <v>132</v>
      </c>
      <c r="B31" s="5" t="n">
        <v>2290452</v>
      </c>
      <c r="C31" s="5" t="n">
        <v>1276451</v>
      </c>
    </row>
    <row r="32" spans="1:3">
      <c r="A32" s="4" t="s">
        <v>133</v>
      </c>
      <c r="B32" s="5" t="n">
        <v>-1999140</v>
      </c>
      <c r="C32" s="5" t="n">
        <v>-1236242</v>
      </c>
    </row>
    <row r="33" spans="1:3">
      <c r="A33" s="4" t="s">
        <v>134</v>
      </c>
      <c r="B33" s="5" t="n">
        <v>5485</v>
      </c>
      <c r="C33" s="5" t="n">
        <v>9530</v>
      </c>
    </row>
    <row r="34" spans="1:3">
      <c r="A34" s="4" t="s">
        <v>135</v>
      </c>
      <c r="C34" s="5" t="n">
        <v>2715</v>
      </c>
    </row>
    <row r="35" spans="1:3">
      <c r="A35" s="4" t="s">
        <v>136</v>
      </c>
      <c r="B35" s="5" t="n">
        <v>-52347</v>
      </c>
      <c r="C35" s="5" t="n">
        <v>-26701</v>
      </c>
    </row>
    <row r="36" spans="1:3">
      <c r="A36" s="4" t="s">
        <v>137</v>
      </c>
      <c r="B36" s="5" t="n">
        <v>-28777</v>
      </c>
      <c r="C36" s="5" t="n">
        <v>-16795</v>
      </c>
    </row>
    <row r="37" spans="1:3">
      <c r="A37" s="4" t="s">
        <v>138</v>
      </c>
      <c r="B37" s="5" t="n">
        <v>-2439</v>
      </c>
      <c r="C37" s="5" t="n">
        <v>-25962</v>
      </c>
    </row>
    <row r="38" spans="1:3">
      <c r="A38" s="4" t="s">
        <v>139</v>
      </c>
      <c r="B38" s="5" t="n">
        <v>213234</v>
      </c>
      <c r="C38" s="5" t="n">
        <v>-17004</v>
      </c>
    </row>
    <row r="39" spans="1:3">
      <c r="A39" s="4" t="s">
        <v>140</v>
      </c>
      <c r="B39" s="5" t="n">
        <v>-1586</v>
      </c>
      <c r="C39" s="5" t="n">
        <v>2882</v>
      </c>
    </row>
    <row r="40" spans="1:3">
      <c r="A40" s="4" t="s">
        <v>141</v>
      </c>
      <c r="B40" s="5" t="n">
        <v>-48431</v>
      </c>
      <c r="C40" s="5" t="n">
        <v>10804</v>
      </c>
    </row>
    <row r="41" spans="1:3">
      <c r="A41" s="4" t="s">
        <v>142</v>
      </c>
      <c r="B41" s="5" t="n">
        <v>886733</v>
      </c>
      <c r="C41" s="5" t="n">
        <v>802362</v>
      </c>
    </row>
    <row r="42" spans="1:3">
      <c r="A42" s="4" t="s">
        <v>143</v>
      </c>
      <c r="B42" s="7" t="n">
        <v>838302</v>
      </c>
      <c r="C42" s="7" t="n">
        <v>8131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7</v>
      </c>
      <c r="B1" s="2" t="s">
        <v>1</v>
      </c>
      <c r="D1" s="2" t="s">
        <v>242</v>
      </c>
    </row>
    <row r="2" spans="1:4">
      <c r="B2" s="2" t="s">
        <v>2</v>
      </c>
      <c r="C2" s="2" t="s">
        <v>75</v>
      </c>
      <c r="D2" s="2" t="s">
        <v>25</v>
      </c>
    </row>
    <row r="3" spans="1:4">
      <c r="A3" s="3" t="s">
        <v>468</v>
      </c>
    </row>
    <row r="4" spans="1:4">
      <c r="A4" s="4" t="s">
        <v>469</v>
      </c>
      <c r="B4" s="4" t="s">
        <v>470</v>
      </c>
      <c r="D4" s="4" t="s">
        <v>470</v>
      </c>
    </row>
    <row r="5" spans="1:4">
      <c r="A5" s="4" t="s">
        <v>471</v>
      </c>
      <c r="B5" s="9" t="n">
        <v>15.6</v>
      </c>
      <c r="C5" s="9" t="n">
        <v>16.5</v>
      </c>
    </row>
    <row r="6" spans="1:4">
      <c r="A6" s="4" t="s">
        <v>472</v>
      </c>
      <c r="B6" s="7" t="n">
        <v>123</v>
      </c>
      <c r="D6" s="9" t="n">
        <v>94.3</v>
      </c>
    </row>
    <row r="7" spans="1:4">
      <c r="A7" s="4" t="s">
        <v>473</v>
      </c>
    </row>
    <row r="8" spans="1:4">
      <c r="A8" s="3" t="s">
        <v>474</v>
      </c>
    </row>
    <row r="9" spans="1:4">
      <c r="A9" s="4" t="s">
        <v>475</v>
      </c>
      <c r="B9" s="10" t="n">
        <v>0.6</v>
      </c>
      <c r="C9" s="10" t="n">
        <v>0.7</v>
      </c>
      <c r="D9" s="10" t="n">
        <v>0.7</v>
      </c>
    </row>
    <row r="10" spans="1:4">
      <c r="A10" s="4" t="s">
        <v>476</v>
      </c>
      <c r="C10" s="10" t="n">
        <v>-0.1</v>
      </c>
    </row>
    <row r="11" spans="1:4">
      <c r="A11" s="4" t="s">
        <v>477</v>
      </c>
      <c r="B11" s="10" t="n">
        <v>0.6</v>
      </c>
      <c r="C11" s="10" t="n">
        <v>0.6</v>
      </c>
      <c r="D11" s="10" t="n">
        <v>0.6</v>
      </c>
    </row>
    <row r="12" spans="1:4">
      <c r="A12" s="4" t="s">
        <v>478</v>
      </c>
      <c r="B12" s="10" t="n">
        <v>0.6</v>
      </c>
      <c r="C12" s="10" t="n">
        <v>0.6</v>
      </c>
    </row>
    <row r="13" spans="1:4">
      <c r="A13" s="3" t="s">
        <v>468</v>
      </c>
    </row>
    <row r="14" spans="1:4">
      <c r="A14" s="4" t="s">
        <v>479</v>
      </c>
      <c r="B14" s="8" t="n">
        <v>31.62</v>
      </c>
      <c r="C14" s="8" t="n">
        <v>31.11</v>
      </c>
      <c r="D14" s="8" t="n">
        <v>31.11</v>
      </c>
    </row>
    <row r="15" spans="1:4">
      <c r="A15" s="4" t="s">
        <v>480</v>
      </c>
      <c r="C15" s="11" t="n">
        <v>27.67</v>
      </c>
    </row>
    <row r="16" spans="1:4">
      <c r="A16" s="4" t="s">
        <v>481</v>
      </c>
      <c r="B16" s="11" t="n">
        <v>31.62</v>
      </c>
      <c r="C16" s="11" t="n">
        <v>31.54</v>
      </c>
      <c r="D16" s="8" t="n">
        <v>31.62</v>
      </c>
    </row>
    <row r="17" spans="1:4">
      <c r="A17" s="4" t="s">
        <v>482</v>
      </c>
      <c r="B17" s="8" t="n">
        <v>31.62</v>
      </c>
      <c r="C17" s="11" t="n">
        <v>31.54</v>
      </c>
    </row>
    <row r="18" spans="1:4">
      <c r="A18" s="4" t="s">
        <v>483</v>
      </c>
    </row>
    <row r="19" spans="1:4">
      <c r="A19" s="3" t="s">
        <v>468</v>
      </c>
    </row>
    <row r="20" spans="1:4">
      <c r="A20" s="4" t="s">
        <v>469</v>
      </c>
      <c r="B20" s="4" t="s">
        <v>470</v>
      </c>
    </row>
    <row r="21" spans="1:4">
      <c r="A21" s="4" t="s">
        <v>484</v>
      </c>
      <c r="B21" s="8" t="n">
        <v>27.5</v>
      </c>
      <c r="C21" s="11" t="n">
        <v>37.9</v>
      </c>
    </row>
    <row r="22" spans="1:4">
      <c r="A22" s="4" t="s">
        <v>485</v>
      </c>
    </row>
    <row r="23" spans="1:4">
      <c r="A23" s="3" t="s">
        <v>468</v>
      </c>
    </row>
    <row r="24" spans="1:4">
      <c r="A24" s="4" t="s">
        <v>484</v>
      </c>
      <c r="B24" s="8" t="n">
        <v>27.5</v>
      </c>
      <c r="C24" s="8" t="n">
        <v>3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86</v>
      </c>
      <c r="B1" s="2" t="s">
        <v>1</v>
      </c>
      <c r="D1" s="2" t="s">
        <v>242</v>
      </c>
    </row>
    <row r="2" spans="1:4">
      <c r="B2" s="2" t="s">
        <v>2</v>
      </c>
      <c r="C2" s="2" t="s">
        <v>75</v>
      </c>
      <c r="D2" s="2" t="s">
        <v>25</v>
      </c>
    </row>
    <row r="3" spans="1:4">
      <c r="A3" s="3" t="s">
        <v>162</v>
      </c>
    </row>
    <row r="4" spans="1:4">
      <c r="A4" s="4" t="s">
        <v>487</v>
      </c>
      <c r="B4" s="4" t="s">
        <v>488</v>
      </c>
      <c r="C4" s="4" t="s">
        <v>489</v>
      </c>
    </row>
    <row r="5" spans="1:4">
      <c r="A5" s="4" t="s">
        <v>490</v>
      </c>
      <c r="C5" s="9" t="n">
        <v>41.7</v>
      </c>
    </row>
    <row r="6" spans="1:4">
      <c r="A6" s="4" t="s">
        <v>491</v>
      </c>
      <c r="C6" s="9" t="n">
        <v>11.2</v>
      </c>
    </row>
    <row r="7" spans="1:4">
      <c r="A7" s="4" t="s">
        <v>492</v>
      </c>
      <c r="B7" s="4" t="s">
        <v>493</v>
      </c>
      <c r="C7" s="4" t="s">
        <v>494</v>
      </c>
      <c r="D7" s="4" t="s">
        <v>431</v>
      </c>
    </row>
    <row r="8" spans="1:4">
      <c r="A8" s="4" t="s">
        <v>495</v>
      </c>
      <c r="B8" s="9" t="n">
        <v>38.1</v>
      </c>
    </row>
    <row r="9" spans="1:4">
      <c r="A9" s="4" t="s">
        <v>496</v>
      </c>
      <c r="B9" s="7" t="n">
        <v>1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7</v>
      </c>
      <c r="B1" s="2" t="s">
        <v>1</v>
      </c>
    </row>
    <row r="2" spans="1:3">
      <c r="B2" s="2" t="s">
        <v>2</v>
      </c>
      <c r="C2" s="2" t="s">
        <v>75</v>
      </c>
    </row>
    <row r="3" spans="1:3">
      <c r="A3" s="3" t="s">
        <v>164</v>
      </c>
    </row>
    <row r="4" spans="1:3">
      <c r="A4" s="4" t="s">
        <v>498</v>
      </c>
      <c r="B4" s="5" t="n">
        <v>156416</v>
      </c>
      <c r="C4" s="5" t="n">
        <v>157909</v>
      </c>
    </row>
    <row r="5" spans="1:3">
      <c r="A5" s="4" t="s">
        <v>499</v>
      </c>
      <c r="B5" s="5" t="n">
        <v>3200</v>
      </c>
      <c r="C5" s="5" t="n">
        <v>3900</v>
      </c>
    </row>
    <row r="6" spans="1:3">
      <c r="A6" s="4" t="s">
        <v>500</v>
      </c>
      <c r="B6" s="5" t="n">
        <v>159603</v>
      </c>
      <c r="C6" s="5" t="n">
        <v>1618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01</v>
      </c>
      <c r="B1" s="2" t="s">
        <v>1</v>
      </c>
    </row>
    <row r="2" spans="1:4">
      <c r="B2" s="2" t="s">
        <v>2</v>
      </c>
      <c r="C2" s="2" t="s">
        <v>75</v>
      </c>
      <c r="D2" s="2" t="s">
        <v>25</v>
      </c>
    </row>
    <row r="3" spans="1:4">
      <c r="A3" s="3" t="s">
        <v>46</v>
      </c>
    </row>
    <row r="4" spans="1:4">
      <c r="A4" s="4" t="s">
        <v>502</v>
      </c>
      <c r="B4" s="7" t="n">
        <v>923000</v>
      </c>
      <c r="D4" s="7" t="n">
        <v>1035900</v>
      </c>
    </row>
    <row r="5" spans="1:4">
      <c r="A5" s="4" t="s">
        <v>503</v>
      </c>
      <c r="B5" s="5" t="n">
        <v>881800</v>
      </c>
      <c r="D5" s="5" t="n">
        <v>861000</v>
      </c>
    </row>
    <row r="6" spans="1:4">
      <c r="A6" s="4" t="s">
        <v>504</v>
      </c>
      <c r="B6" s="5" t="n">
        <v>376000</v>
      </c>
      <c r="D6" s="5" t="n">
        <v>370100</v>
      </c>
    </row>
    <row r="7" spans="1:4">
      <c r="A7" s="4" t="s">
        <v>505</v>
      </c>
      <c r="B7" s="5" t="n">
        <v>2180806</v>
      </c>
      <c r="D7" s="5" t="n">
        <v>2267046</v>
      </c>
    </row>
    <row r="8" spans="1:4">
      <c r="A8" s="4" t="s">
        <v>30</v>
      </c>
      <c r="B8" s="5" t="n">
        <v>3282128</v>
      </c>
      <c r="D8" s="5" t="n">
        <v>3307851</v>
      </c>
    </row>
    <row r="9" spans="1:4">
      <c r="A9" s="4" t="s">
        <v>82</v>
      </c>
      <c r="B9" s="5" t="n">
        <v>63295</v>
      </c>
    </row>
    <row r="10" spans="1:4">
      <c r="A10" s="4" t="s">
        <v>506</v>
      </c>
      <c r="B10" s="5" t="n">
        <v>41200</v>
      </c>
    </row>
    <row r="11" spans="1:4">
      <c r="A11" s="4" t="s">
        <v>507</v>
      </c>
      <c r="C11" s="7" t="n">
        <v>22400</v>
      </c>
    </row>
    <row r="12" spans="1:4">
      <c r="A12" s="4" t="s">
        <v>231</v>
      </c>
    </row>
    <row r="13" spans="1:4">
      <c r="A13" s="3" t="s">
        <v>46</v>
      </c>
    </row>
    <row r="14" spans="1:4">
      <c r="A14" s="4" t="s">
        <v>508</v>
      </c>
      <c r="B14" s="5" t="n">
        <v>80000</v>
      </c>
    </row>
    <row r="15" spans="1:4">
      <c r="A15" s="4" t="s">
        <v>234</v>
      </c>
    </row>
    <row r="16" spans="1:4">
      <c r="A16" s="3" t="s">
        <v>46</v>
      </c>
    </row>
    <row r="17" spans="1:4">
      <c r="A17" s="4" t="s">
        <v>508</v>
      </c>
      <c r="B17" s="5" t="n">
        <v>90000</v>
      </c>
    </row>
    <row r="18" spans="1:4">
      <c r="A18" s="4" t="s">
        <v>509</v>
      </c>
    </row>
    <row r="19" spans="1:4">
      <c r="A19" s="3" t="s">
        <v>46</v>
      </c>
    </row>
    <row r="20" spans="1:4">
      <c r="A20" s="4" t="s">
        <v>82</v>
      </c>
      <c r="B20" s="5" t="n">
        <v>46000</v>
      </c>
    </row>
    <row r="21" spans="1:4">
      <c r="A21" s="4" t="s">
        <v>510</v>
      </c>
    </row>
    <row r="22" spans="1:4">
      <c r="A22" s="3" t="s">
        <v>46</v>
      </c>
    </row>
    <row r="23" spans="1:4">
      <c r="A23" s="4" t="s">
        <v>82</v>
      </c>
      <c r="B23" s="5" t="n">
        <v>17300</v>
      </c>
    </row>
    <row r="24" spans="1:4">
      <c r="A24" s="4" t="s">
        <v>511</v>
      </c>
    </row>
    <row r="25" spans="1:4">
      <c r="A25" s="3" t="s">
        <v>46</v>
      </c>
    </row>
    <row r="26" spans="1:4">
      <c r="A26" s="4" t="s">
        <v>30</v>
      </c>
      <c r="B26" s="5" t="n">
        <v>50000</v>
      </c>
    </row>
    <row r="27" spans="1:4">
      <c r="A27" s="4" t="s">
        <v>512</v>
      </c>
    </row>
    <row r="28" spans="1:4">
      <c r="A28" s="3" t="s">
        <v>46</v>
      </c>
    </row>
    <row r="29" spans="1:4">
      <c r="A29" s="4" t="s">
        <v>503</v>
      </c>
      <c r="B29" s="7" t="n">
        <v>528000</v>
      </c>
      <c r="D29" s="7" t="n">
        <v>519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5</v>
      </c>
    </row>
    <row r="3" spans="1:3">
      <c r="A3" s="3" t="s">
        <v>514</v>
      </c>
    </row>
    <row r="4" spans="1:3">
      <c r="A4" s="4" t="s">
        <v>515</v>
      </c>
      <c r="B4" s="7" t="n">
        <v>-703330</v>
      </c>
      <c r="C4" s="7" t="n">
        <v>-700700</v>
      </c>
    </row>
    <row r="5" spans="1:3">
      <c r="A5" s="4" t="s">
        <v>516</v>
      </c>
      <c r="B5" s="5" t="n">
        <v>-24800</v>
      </c>
      <c r="C5" s="5" t="n">
        <v>-6300</v>
      </c>
    </row>
    <row r="6" spans="1:3">
      <c r="A6" s="4" t="s">
        <v>517</v>
      </c>
      <c r="B6" s="5" t="n">
        <v>2000</v>
      </c>
      <c r="C6" s="5" t="n">
        <v>2800</v>
      </c>
    </row>
    <row r="7" spans="1:3">
      <c r="A7" s="4" t="s">
        <v>518</v>
      </c>
      <c r="B7" s="5" t="n">
        <v>-726145</v>
      </c>
      <c r="C7" s="5" t="n">
        <v>-704200</v>
      </c>
    </row>
    <row r="8" spans="1:3">
      <c r="A8" s="4" t="s">
        <v>519</v>
      </c>
    </row>
    <row r="9" spans="1:3">
      <c r="A9" s="3" t="s">
        <v>514</v>
      </c>
    </row>
    <row r="10" spans="1:3">
      <c r="A10" s="4" t="s">
        <v>515</v>
      </c>
      <c r="B10" s="5" t="n">
        <v>-202300</v>
      </c>
      <c r="C10" s="5" t="n">
        <v>-281900</v>
      </c>
    </row>
    <row r="11" spans="1:3">
      <c r="A11" s="4" t="s">
        <v>516</v>
      </c>
      <c r="B11" s="5" t="n">
        <v>3800</v>
      </c>
    </row>
    <row r="12" spans="1:3">
      <c r="A12" s="4" t="s">
        <v>517</v>
      </c>
      <c r="B12" s="5" t="n">
        <v>1500</v>
      </c>
      <c r="C12" s="5" t="n">
        <v>2500</v>
      </c>
    </row>
    <row r="13" spans="1:3">
      <c r="A13" s="4" t="s">
        <v>518</v>
      </c>
      <c r="B13" s="5" t="n">
        <v>-197000</v>
      </c>
      <c r="C13" s="5" t="n">
        <v>-279400</v>
      </c>
    </row>
    <row r="14" spans="1:3">
      <c r="A14" s="4" t="s">
        <v>520</v>
      </c>
    </row>
    <row r="15" spans="1:3">
      <c r="A15" s="3" t="s">
        <v>514</v>
      </c>
    </row>
    <row r="16" spans="1:3">
      <c r="A16" s="4" t="s">
        <v>515</v>
      </c>
      <c r="B16" s="5" t="n">
        <v>-502200</v>
      </c>
      <c r="C16" s="5" t="n">
        <v>-418400</v>
      </c>
    </row>
    <row r="17" spans="1:3">
      <c r="A17" s="4" t="s">
        <v>516</v>
      </c>
      <c r="B17" s="5" t="n">
        <v>-21800</v>
      </c>
      <c r="C17" s="5" t="n">
        <v>-6800</v>
      </c>
    </row>
    <row r="18" spans="1:3">
      <c r="A18" s="4" t="s">
        <v>518</v>
      </c>
      <c r="B18" s="5" t="n">
        <v>-524000</v>
      </c>
      <c r="C18" s="5" t="n">
        <v>-425200</v>
      </c>
    </row>
    <row r="19" spans="1:3">
      <c r="A19" s="4" t="s">
        <v>521</v>
      </c>
    </row>
    <row r="20" spans="1:3">
      <c r="A20" s="3" t="s">
        <v>514</v>
      </c>
    </row>
    <row r="21" spans="1:3">
      <c r="A21" s="4" t="s">
        <v>515</v>
      </c>
      <c r="B21" s="5" t="n">
        <v>1200</v>
      </c>
      <c r="C21" s="5" t="n">
        <v>-400</v>
      </c>
    </row>
    <row r="22" spans="1:3">
      <c r="A22" s="4" t="s">
        <v>516</v>
      </c>
      <c r="B22" s="5" t="n">
        <v>-6800</v>
      </c>
      <c r="C22" s="5" t="n">
        <v>500</v>
      </c>
    </row>
    <row r="23" spans="1:3">
      <c r="A23" s="4" t="s">
        <v>517</v>
      </c>
      <c r="B23" s="5" t="n">
        <v>500</v>
      </c>
      <c r="C23" s="5" t="n">
        <v>300</v>
      </c>
    </row>
    <row r="24" spans="1:3">
      <c r="A24" s="4" t="s">
        <v>518</v>
      </c>
      <c r="B24" s="7" t="n">
        <v>-5100</v>
      </c>
      <c r="C24" s="7" t="n">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22</v>
      </c>
      <c r="B1" s="2" t="s">
        <v>523</v>
      </c>
      <c r="C1" s="2" t="s">
        <v>524</v>
      </c>
      <c r="D1" s="2" t="s">
        <v>525</v>
      </c>
      <c r="E1" s="2" t="s">
        <v>526</v>
      </c>
      <c r="F1" s="2" t="s">
        <v>527</v>
      </c>
      <c r="G1" s="2" t="s">
        <v>2</v>
      </c>
      <c r="H1" s="2" t="s">
        <v>528</v>
      </c>
    </row>
    <row r="2" spans="1:8">
      <c r="A2" s="4" t="s">
        <v>529</v>
      </c>
    </row>
    <row r="3" spans="1:8">
      <c r="A3" s="3" t="s">
        <v>170</v>
      </c>
    </row>
    <row r="4" spans="1:8">
      <c r="A4" s="4" t="s">
        <v>530</v>
      </c>
      <c r="G4" s="4" t="s">
        <v>301</v>
      </c>
    </row>
    <row r="5" spans="1:8">
      <c r="A5" s="4" t="s">
        <v>531</v>
      </c>
    </row>
    <row r="6" spans="1:8">
      <c r="A6" s="3" t="s">
        <v>170</v>
      </c>
    </row>
    <row r="7" spans="1:8">
      <c r="A7" s="4" t="s">
        <v>532</v>
      </c>
      <c r="C7" s="7" t="n">
        <v>81</v>
      </c>
    </row>
    <row r="8" spans="1:8">
      <c r="A8" s="4" t="s">
        <v>533</v>
      </c>
      <c r="H8" s="7" t="n">
        <v>81</v>
      </c>
    </row>
    <row r="9" spans="1:8">
      <c r="A9" s="4" t="s">
        <v>534</v>
      </c>
    </row>
    <row r="10" spans="1:8">
      <c r="A10" s="3" t="s">
        <v>170</v>
      </c>
    </row>
    <row r="11" spans="1:8">
      <c r="A11" s="4" t="s">
        <v>535</v>
      </c>
      <c r="G11" s="7" t="n">
        <v>106</v>
      </c>
    </row>
    <row r="12" spans="1:8">
      <c r="A12" s="4" t="s">
        <v>536</v>
      </c>
    </row>
    <row r="13" spans="1:8">
      <c r="A13" s="3" t="s">
        <v>170</v>
      </c>
    </row>
    <row r="14" spans="1:8">
      <c r="A14" s="4" t="s">
        <v>535</v>
      </c>
      <c r="G14" s="5" t="n">
        <v>106</v>
      </c>
    </row>
    <row r="15" spans="1:8">
      <c r="A15" s="4" t="s">
        <v>537</v>
      </c>
    </row>
    <row r="16" spans="1:8">
      <c r="A16" s="3" t="s">
        <v>170</v>
      </c>
    </row>
    <row r="17" spans="1:8">
      <c r="A17" s="4" t="s">
        <v>535</v>
      </c>
      <c r="G17" s="5" t="n">
        <v>146</v>
      </c>
    </row>
    <row r="18" spans="1:8">
      <c r="A18" s="4" t="s">
        <v>538</v>
      </c>
    </row>
    <row r="19" spans="1:8">
      <c r="A19" s="3" t="s">
        <v>170</v>
      </c>
    </row>
    <row r="20" spans="1:8">
      <c r="A20" s="4" t="s">
        <v>539</v>
      </c>
      <c r="F20" s="7" t="n">
        <v>103</v>
      </c>
    </row>
    <row r="21" spans="1:8">
      <c r="A21" s="4" t="s">
        <v>540</v>
      </c>
      <c r="F21" s="7" t="n">
        <v>100</v>
      </c>
    </row>
    <row r="22" spans="1:8">
      <c r="A22" s="4" t="s">
        <v>541</v>
      </c>
    </row>
    <row r="23" spans="1:8">
      <c r="A23" s="3" t="s">
        <v>170</v>
      </c>
    </row>
    <row r="24" spans="1:8">
      <c r="A24" s="4" t="s">
        <v>535</v>
      </c>
      <c r="G24" s="5" t="n">
        <v>146</v>
      </c>
    </row>
    <row r="25" spans="1:8">
      <c r="A25" s="4" t="s">
        <v>542</v>
      </c>
    </row>
    <row r="26" spans="1:8">
      <c r="A26" s="3" t="s">
        <v>170</v>
      </c>
    </row>
    <row r="27" spans="1:8">
      <c r="A27" s="4" t="s">
        <v>543</v>
      </c>
      <c r="G27" s="7" t="n">
        <v>35</v>
      </c>
    </row>
    <row r="28" spans="1:8">
      <c r="A28" s="4" t="s">
        <v>544</v>
      </c>
      <c r="G28" s="4" t="s">
        <v>545</v>
      </c>
    </row>
    <row r="29" spans="1:8">
      <c r="A29" s="4" t="s">
        <v>546</v>
      </c>
    </row>
    <row r="30" spans="1:8">
      <c r="A30" s="3" t="s">
        <v>170</v>
      </c>
    </row>
    <row r="31" spans="1:8">
      <c r="A31" s="4" t="s">
        <v>532</v>
      </c>
      <c r="B31" s="9" t="n">
        <v>11.9</v>
      </c>
      <c r="D31" s="7" t="n">
        <v>70</v>
      </c>
      <c r="E31" s="9" t="n">
        <v>8.199999999999999</v>
      </c>
    </row>
    <row r="32" spans="1:8">
      <c r="A32" s="4" t="s">
        <v>547</v>
      </c>
    </row>
    <row r="33" spans="1:8">
      <c r="A33" s="3" t="s">
        <v>170</v>
      </c>
    </row>
    <row r="34" spans="1:8">
      <c r="A34" s="4" t="s">
        <v>548</v>
      </c>
      <c r="G34" s="7" t="n">
        <v>537</v>
      </c>
    </row>
    <row r="35" spans="1:8">
      <c r="A35" s="4" t="s">
        <v>549</v>
      </c>
    </row>
    <row r="36" spans="1:8">
      <c r="A36" s="3" t="s">
        <v>170</v>
      </c>
    </row>
    <row r="37" spans="1:8">
      <c r="A37" s="4" t="s">
        <v>550</v>
      </c>
      <c r="G37" s="7" t="n">
        <v>5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551</v>
      </c>
      <c r="B1" s="2" t="s">
        <v>1</v>
      </c>
    </row>
    <row r="2" spans="1:4">
      <c r="B2" s="2" t="s">
        <v>552</v>
      </c>
      <c r="C2" s="2" t="s">
        <v>321</v>
      </c>
      <c r="D2" s="2" t="s">
        <v>322</v>
      </c>
    </row>
    <row r="3" spans="1:4">
      <c r="A3" s="3" t="s">
        <v>219</v>
      </c>
    </row>
    <row r="4" spans="1:4">
      <c r="A4" s="4" t="s">
        <v>553</v>
      </c>
      <c r="B4" s="5" t="n">
        <v>4</v>
      </c>
    </row>
    <row r="5" spans="1:4">
      <c r="A5" s="4" t="s">
        <v>77</v>
      </c>
      <c r="B5" s="7" t="n">
        <v>5037495</v>
      </c>
      <c r="C5" s="7" t="n">
        <v>4910832</v>
      </c>
    </row>
    <row r="6" spans="1:4">
      <c r="A6" s="4" t="s">
        <v>79</v>
      </c>
      <c r="B6" s="5" t="n">
        <v>170613</v>
      </c>
      <c r="C6" s="5" t="n">
        <v>136152</v>
      </c>
    </row>
    <row r="7" spans="1:4">
      <c r="A7" s="4" t="s">
        <v>554</v>
      </c>
      <c r="B7" s="5" t="n">
        <v>12504</v>
      </c>
      <c r="C7" s="5" t="n">
        <v>29720</v>
      </c>
    </row>
    <row r="8" spans="1:4">
      <c r="A8" s="4" t="s">
        <v>81</v>
      </c>
      <c r="B8" s="5" t="n">
        <v>-35907</v>
      </c>
      <c r="C8" s="5" t="n">
        <v>-34670</v>
      </c>
    </row>
    <row r="9" spans="1:4">
      <c r="A9" s="4" t="s">
        <v>82</v>
      </c>
      <c r="B9" s="5" t="n">
        <v>-63295</v>
      </c>
    </row>
    <row r="10" spans="1:4">
      <c r="A10" s="4" t="s">
        <v>555</v>
      </c>
      <c r="B10" s="5" t="n">
        <v>83915</v>
      </c>
      <c r="C10" s="7" t="n">
        <v>131202</v>
      </c>
    </row>
    <row r="11" spans="1:4">
      <c r="A11" s="4" t="s">
        <v>556</v>
      </c>
      <c r="B11" s="7" t="n">
        <v>14767650</v>
      </c>
      <c r="D11" s="7" t="n">
        <v>14681131</v>
      </c>
    </row>
    <row r="12" spans="1:4">
      <c r="A12" s="4" t="s">
        <v>557</v>
      </c>
      <c r="B12" s="4" t="s">
        <v>558</v>
      </c>
      <c r="C12" s="4" t="s">
        <v>559</v>
      </c>
    </row>
    <row r="13" spans="1:4">
      <c r="A13" s="4" t="s">
        <v>560</v>
      </c>
    </row>
    <row r="14" spans="1:4">
      <c r="A14" s="3" t="s">
        <v>219</v>
      </c>
    </row>
    <row r="15" spans="1:4">
      <c r="A15" s="4" t="s">
        <v>81</v>
      </c>
      <c r="B15" s="7" t="n">
        <v>-34200</v>
      </c>
      <c r="C15" s="7" t="n">
        <v>-32100</v>
      </c>
    </row>
    <row r="16" spans="1:4">
      <c r="A16" s="4" t="s">
        <v>82</v>
      </c>
      <c r="B16" s="5" t="n">
        <v>-63300</v>
      </c>
    </row>
    <row r="17" spans="1:4">
      <c r="A17" s="4" t="s">
        <v>555</v>
      </c>
      <c r="B17" s="5" t="n">
        <v>-97500</v>
      </c>
      <c r="C17" s="5" t="n">
        <v>-32100</v>
      </c>
    </row>
    <row r="18" spans="1:4">
      <c r="A18" s="4" t="s">
        <v>556</v>
      </c>
      <c r="B18" s="5" t="n">
        <v>656000</v>
      </c>
      <c r="D18" s="5" t="n">
        <v>613500</v>
      </c>
    </row>
    <row r="19" spans="1:4">
      <c r="A19" s="4" t="s">
        <v>264</v>
      </c>
    </row>
    <row r="20" spans="1:4">
      <c r="A20" s="3" t="s">
        <v>219</v>
      </c>
    </row>
    <row r="21" spans="1:4">
      <c r="A21" s="4" t="s">
        <v>77</v>
      </c>
      <c r="B21" s="5" t="n">
        <v>2029700</v>
      </c>
      <c r="C21" s="5" t="n">
        <v>1941900</v>
      </c>
    </row>
    <row r="22" spans="1:4">
      <c r="A22" s="4" t="s">
        <v>79</v>
      </c>
      <c r="B22" s="5" t="n">
        <v>115700</v>
      </c>
      <c r="C22" s="5" t="n">
        <v>77800</v>
      </c>
    </row>
    <row r="23" spans="1:4">
      <c r="A23" s="4" t="s">
        <v>554</v>
      </c>
      <c r="B23" s="5" t="n">
        <v>3800</v>
      </c>
      <c r="C23" s="5" t="n">
        <v>7500</v>
      </c>
    </row>
    <row r="24" spans="1:4">
      <c r="A24" s="4" t="s">
        <v>555</v>
      </c>
      <c r="B24" s="5" t="n">
        <v>119500</v>
      </c>
      <c r="C24" s="7" t="n">
        <v>85300</v>
      </c>
    </row>
    <row r="25" spans="1:4">
      <c r="A25" s="4" t="s">
        <v>556</v>
      </c>
      <c r="B25" s="7" t="n">
        <v>7100000</v>
      </c>
      <c r="D25" s="5" t="n">
        <v>7013800</v>
      </c>
    </row>
    <row r="26" spans="1:4">
      <c r="A26" s="4" t="s">
        <v>557</v>
      </c>
      <c r="B26" s="4" t="s">
        <v>561</v>
      </c>
      <c r="C26" s="4" t="s">
        <v>562</v>
      </c>
    </row>
    <row r="27" spans="1:4">
      <c r="A27" s="4" t="s">
        <v>265</v>
      </c>
    </row>
    <row r="28" spans="1:4">
      <c r="A28" s="3" t="s">
        <v>219</v>
      </c>
    </row>
    <row r="29" spans="1:4">
      <c r="A29" s="4" t="s">
        <v>77</v>
      </c>
      <c r="B29" s="7" t="n">
        <v>2014500</v>
      </c>
      <c r="C29" s="7" t="n">
        <v>2125500</v>
      </c>
    </row>
    <row r="30" spans="1:4">
      <c r="A30" s="4" t="s">
        <v>79</v>
      </c>
      <c r="B30" s="5" t="n">
        <v>3200</v>
      </c>
      <c r="C30" s="5" t="n">
        <v>27100</v>
      </c>
    </row>
    <row r="31" spans="1:4">
      <c r="A31" s="4" t="s">
        <v>554</v>
      </c>
      <c r="B31" s="5" t="n">
        <v>7900</v>
      </c>
      <c r="C31" s="5" t="n">
        <v>13400</v>
      </c>
    </row>
    <row r="32" spans="1:4">
      <c r="A32" s="4" t="s">
        <v>555</v>
      </c>
      <c r="B32" s="5" t="n">
        <v>11100</v>
      </c>
      <c r="C32" s="7" t="n">
        <v>40500</v>
      </c>
    </row>
    <row r="33" spans="1:4">
      <c r="A33" s="4" t="s">
        <v>556</v>
      </c>
      <c r="B33" s="7" t="n">
        <v>4168100</v>
      </c>
      <c r="D33" s="5" t="n">
        <v>4212000</v>
      </c>
    </row>
    <row r="34" spans="1:4">
      <c r="A34" s="4" t="s">
        <v>557</v>
      </c>
      <c r="B34" s="4" t="s">
        <v>563</v>
      </c>
      <c r="C34" s="4" t="s">
        <v>564</v>
      </c>
    </row>
    <row r="35" spans="1:4">
      <c r="A35" s="4" t="s">
        <v>266</v>
      </c>
    </row>
    <row r="36" spans="1:4">
      <c r="A36" s="3" t="s">
        <v>219</v>
      </c>
    </row>
    <row r="37" spans="1:4">
      <c r="A37" s="4" t="s">
        <v>77</v>
      </c>
      <c r="B37" s="7" t="n">
        <v>989400</v>
      </c>
      <c r="C37" s="7" t="n">
        <v>843400</v>
      </c>
    </row>
    <row r="38" spans="1:4">
      <c r="A38" s="4" t="s">
        <v>79</v>
      </c>
      <c r="B38" s="5" t="n">
        <v>47800</v>
      </c>
      <c r="C38" s="5" t="n">
        <v>31300</v>
      </c>
    </row>
    <row r="39" spans="1:4">
      <c r="A39" s="4" t="s">
        <v>554</v>
      </c>
      <c r="B39" s="5" t="n">
        <v>3300</v>
      </c>
      <c r="C39" s="5" t="n">
        <v>8800</v>
      </c>
    </row>
    <row r="40" spans="1:4">
      <c r="A40" s="4" t="s">
        <v>555</v>
      </c>
      <c r="B40" s="5" t="n">
        <v>51100</v>
      </c>
      <c r="C40" s="7" t="n">
        <v>40100</v>
      </c>
    </row>
    <row r="41" spans="1:4">
      <c r="A41" s="4" t="s">
        <v>556</v>
      </c>
      <c r="B41" s="7" t="n">
        <v>2677700</v>
      </c>
      <c r="D41" s="5" t="n">
        <v>2701200</v>
      </c>
    </row>
    <row r="42" spans="1:4">
      <c r="A42" s="4" t="s">
        <v>557</v>
      </c>
      <c r="B42" s="4" t="s">
        <v>565</v>
      </c>
      <c r="C42" s="4" t="s">
        <v>566</v>
      </c>
    </row>
    <row r="43" spans="1:4">
      <c r="A43" s="4" t="s">
        <v>567</v>
      </c>
    </row>
    <row r="44" spans="1:4">
      <c r="A44" s="3" t="s">
        <v>219</v>
      </c>
    </row>
    <row r="45" spans="1:4">
      <c r="A45" s="4" t="s">
        <v>77</v>
      </c>
      <c r="B45" s="7" t="n">
        <v>3900</v>
      </c>
    </row>
    <row r="46" spans="1:4">
      <c r="A46" s="4" t="s">
        <v>79</v>
      </c>
      <c r="B46" s="5" t="n">
        <v>3900</v>
      </c>
    </row>
    <row r="47" spans="1:4">
      <c r="A47" s="4" t="s">
        <v>554</v>
      </c>
      <c r="B47" s="5" t="n">
        <v>-2500</v>
      </c>
    </row>
    <row r="48" spans="1:4">
      <c r="A48" s="4" t="s">
        <v>81</v>
      </c>
      <c r="B48" s="5" t="n">
        <v>-1700</v>
      </c>
      <c r="C48" s="7" t="n">
        <v>-2600</v>
      </c>
    </row>
    <row r="49" spans="1:4">
      <c r="A49" s="4" t="s">
        <v>555</v>
      </c>
      <c r="B49" s="5" t="n">
        <v>-300</v>
      </c>
      <c r="C49" s="7" t="n">
        <v>-2600</v>
      </c>
    </row>
    <row r="50" spans="1:4">
      <c r="A50" s="4" t="s">
        <v>556</v>
      </c>
      <c r="B50" s="7" t="n">
        <v>165900</v>
      </c>
      <c r="D50" s="7" t="n">
        <v>140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568</v>
      </c>
      <c r="B1" s="2" t="s">
        <v>407</v>
      </c>
    </row>
    <row r="2" spans="1:2">
      <c r="A2" s="3" t="s">
        <v>174</v>
      </c>
    </row>
    <row r="3" spans="1:2">
      <c r="A3" s="4" t="s">
        <v>569</v>
      </c>
      <c r="B3" s="4" t="s">
        <v>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26</v>
      </c>
    </row>
    <row r="3" spans="1:3">
      <c r="A3" s="4" t="s">
        <v>29</v>
      </c>
      <c r="B3" s="7" t="n">
        <v>838302</v>
      </c>
      <c r="C3" s="7" t="n">
        <v>886733</v>
      </c>
    </row>
    <row r="4" spans="1:3">
      <c r="A4" s="4" t="s">
        <v>571</v>
      </c>
      <c r="B4" s="5" t="n">
        <v>5545600</v>
      </c>
      <c r="C4" s="5" t="n">
        <v>5468800</v>
      </c>
    </row>
    <row r="5" spans="1:3">
      <c r="A5" s="4" t="s">
        <v>32</v>
      </c>
      <c r="B5" s="5" t="n">
        <v>681449</v>
      </c>
      <c r="C5" s="5" t="n">
        <v>585152</v>
      </c>
    </row>
    <row r="6" spans="1:3">
      <c r="A6" s="4" t="s">
        <v>33</v>
      </c>
      <c r="B6" s="5" t="n">
        <v>58700</v>
      </c>
      <c r="C6" s="5" t="n">
        <v>59800</v>
      </c>
    </row>
    <row r="7" spans="1:3">
      <c r="A7" s="4" t="s">
        <v>34</v>
      </c>
      <c r="B7" s="5" t="n">
        <v>125661</v>
      </c>
      <c r="C7" s="5" t="n">
        <v>126816</v>
      </c>
    </row>
    <row r="8" spans="1:3">
      <c r="A8" s="4" t="s">
        <v>35</v>
      </c>
      <c r="B8" s="5" t="n">
        <v>7249734</v>
      </c>
      <c r="C8" s="5" t="n">
        <v>7127322</v>
      </c>
    </row>
    <row r="9" spans="1:3">
      <c r="A9" s="4" t="s">
        <v>36</v>
      </c>
      <c r="B9" s="5" t="n">
        <v>601005</v>
      </c>
      <c r="C9" s="5" t="n">
        <v>614062</v>
      </c>
    </row>
    <row r="10" spans="1:3">
      <c r="A10" s="4" t="s">
        <v>37</v>
      </c>
      <c r="B10" s="5" t="n">
        <v>167886</v>
      </c>
      <c r="C10" s="5" t="n">
        <v>159396</v>
      </c>
    </row>
    <row r="11" spans="1:3">
      <c r="A11" s="4" t="s">
        <v>38</v>
      </c>
      <c r="B11" s="5" t="n">
        <v>341009</v>
      </c>
      <c r="C11" s="5" t="n">
        <v>310661</v>
      </c>
    </row>
    <row r="12" spans="1:3">
      <c r="A12" s="4" t="s">
        <v>39</v>
      </c>
      <c r="B12" s="5" t="n">
        <v>5893534</v>
      </c>
      <c r="C12" s="5" t="n">
        <v>5921116</v>
      </c>
    </row>
    <row r="13" spans="1:3">
      <c r="A13" s="4" t="s">
        <v>40</v>
      </c>
      <c r="B13" s="5" t="n">
        <v>296711</v>
      </c>
      <c r="C13" s="5" t="n">
        <v>319892</v>
      </c>
    </row>
    <row r="14" spans="1:3">
      <c r="A14" s="4" t="s">
        <v>41</v>
      </c>
      <c r="B14" s="5" t="n">
        <v>217771</v>
      </c>
      <c r="C14" s="5" t="n">
        <v>228682</v>
      </c>
    </row>
    <row r="15" spans="1:3">
      <c r="A15" s="4" t="s">
        <v>42</v>
      </c>
      <c r="B15" s="5" t="n">
        <v>14767650</v>
      </c>
      <c r="C15" s="5" t="n">
        <v>14681131</v>
      </c>
    </row>
    <row r="16" spans="1:3">
      <c r="A16" s="3" t="s">
        <v>43</v>
      </c>
    </row>
    <row r="17" spans="1:3">
      <c r="A17" s="4" t="s">
        <v>44</v>
      </c>
      <c r="B17" s="5" t="n">
        <v>46134</v>
      </c>
      <c r="C17" s="5" t="n">
        <v>8353</v>
      </c>
    </row>
    <row r="18" spans="1:3">
      <c r="A18" s="4" t="s">
        <v>45</v>
      </c>
      <c r="B18" s="5" t="n">
        <v>2624561</v>
      </c>
      <c r="C18" s="5" t="n">
        <v>2726047</v>
      </c>
    </row>
    <row r="19" spans="1:3">
      <c r="A19" s="4" t="s">
        <v>46</v>
      </c>
      <c r="B19" s="5" t="n">
        <v>2180806</v>
      </c>
      <c r="C19" s="5" t="n">
        <v>2267046</v>
      </c>
    </row>
    <row r="20" spans="1:3">
      <c r="A20" s="4" t="s">
        <v>47</v>
      </c>
      <c r="B20" s="5" t="n">
        <v>48129</v>
      </c>
      <c r="C20" s="5" t="n">
        <v>39802</v>
      </c>
    </row>
    <row r="21" spans="1:3">
      <c r="A21" s="4" t="s">
        <v>48</v>
      </c>
      <c r="B21" s="5" t="n">
        <v>1008202</v>
      </c>
      <c r="C21" s="5" t="n">
        <v>931431</v>
      </c>
    </row>
    <row r="22" spans="1:3">
      <c r="A22" s="4" t="s">
        <v>49</v>
      </c>
      <c r="B22" s="5" t="n">
        <v>18400</v>
      </c>
      <c r="C22" s="5" t="n">
        <v>22300</v>
      </c>
    </row>
    <row r="23" spans="1:3">
      <c r="A23" s="4" t="s">
        <v>50</v>
      </c>
      <c r="B23" s="5" t="n">
        <v>114665</v>
      </c>
      <c r="C23" s="5" t="n">
        <v>134698</v>
      </c>
    </row>
    <row r="24" spans="1:3">
      <c r="A24" s="4" t="s">
        <v>51</v>
      </c>
      <c r="B24" s="5" t="n">
        <v>6040897</v>
      </c>
      <c r="C24" s="5" t="n">
        <v>6129677</v>
      </c>
    </row>
    <row r="25" spans="1:3">
      <c r="A25" s="4" t="s">
        <v>52</v>
      </c>
      <c r="B25" s="5" t="n">
        <v>712500</v>
      </c>
      <c r="C25" s="5" t="n">
        <v>742100</v>
      </c>
    </row>
    <row r="26" spans="1:3">
      <c r="A26" s="4" t="s">
        <v>53</v>
      </c>
      <c r="B26" s="5" t="n">
        <v>4433</v>
      </c>
      <c r="C26" s="5" t="n">
        <v>47273</v>
      </c>
    </row>
    <row r="27" spans="1:3">
      <c r="A27" s="4" t="s">
        <v>55</v>
      </c>
      <c r="B27" s="5" t="n">
        <v>3759491</v>
      </c>
      <c r="C27" s="5" t="n">
        <v>3483746</v>
      </c>
    </row>
    <row r="28" spans="1:3">
      <c r="A28" s="4" t="s">
        <v>56</v>
      </c>
      <c r="B28" s="5" t="n">
        <v>10517221</v>
      </c>
      <c r="C28" s="5" t="n">
        <v>10402757</v>
      </c>
    </row>
    <row r="29" spans="1:3">
      <c r="A29" s="4" t="s">
        <v>64</v>
      </c>
      <c r="B29" s="5" t="n">
        <v>4077800</v>
      </c>
      <c r="C29" s="5" t="n">
        <v>4092780</v>
      </c>
    </row>
    <row r="30" spans="1:3">
      <c r="A30" s="4" t="s">
        <v>65</v>
      </c>
      <c r="B30" s="5" t="n">
        <v>172629</v>
      </c>
      <c r="C30" s="5" t="n">
        <v>185594</v>
      </c>
    </row>
    <row r="31" spans="1:3">
      <c r="A31" s="4" t="s">
        <v>66</v>
      </c>
      <c r="B31" s="5" t="n">
        <v>4250429</v>
      </c>
      <c r="C31" s="5" t="n">
        <v>4278374</v>
      </c>
    </row>
    <row r="32" spans="1:3">
      <c r="A32" s="4" t="s">
        <v>67</v>
      </c>
      <c r="B32" s="5" t="n">
        <v>14767650</v>
      </c>
      <c r="C32" s="5" t="n">
        <v>14681131</v>
      </c>
    </row>
    <row r="33" spans="1:3">
      <c r="A33" s="4" t="s">
        <v>572</v>
      </c>
    </row>
    <row r="34" spans="1:3">
      <c r="A34" s="3" t="s">
        <v>26</v>
      </c>
    </row>
    <row r="35" spans="1:3">
      <c r="A35" s="4" t="s">
        <v>573</v>
      </c>
      <c r="B35" s="5" t="n">
        <v>-1227300</v>
      </c>
      <c r="C35" s="5" t="n">
        <v>-1193900</v>
      </c>
    </row>
    <row r="36" spans="1:3">
      <c r="A36" s="4" t="s">
        <v>35</v>
      </c>
      <c r="B36" s="5" t="n">
        <v>-1227300</v>
      </c>
      <c r="C36" s="5" t="n">
        <v>-1193900</v>
      </c>
    </row>
    <row r="37" spans="1:3">
      <c r="A37" s="4" t="s">
        <v>37</v>
      </c>
      <c r="B37" s="5" t="n">
        <v>-167600</v>
      </c>
      <c r="C37" s="5" t="n">
        <v>-124600</v>
      </c>
    </row>
    <row r="38" spans="1:3">
      <c r="A38" s="4" t="s">
        <v>574</v>
      </c>
      <c r="B38" s="5" t="n">
        <v>-8652300</v>
      </c>
      <c r="C38" s="5" t="n">
        <v>-8276100</v>
      </c>
    </row>
    <row r="39" spans="1:3">
      <c r="A39" s="4" t="s">
        <v>42</v>
      </c>
      <c r="B39" s="5" t="n">
        <v>-10047200</v>
      </c>
      <c r="C39" s="5" t="n">
        <v>-9594600</v>
      </c>
    </row>
    <row r="40" spans="1:3">
      <c r="A40" s="3" t="s">
        <v>43</v>
      </c>
    </row>
    <row r="41" spans="1:3">
      <c r="A41" s="4" t="s">
        <v>575</v>
      </c>
      <c r="B41" s="5" t="n">
        <v>-1375800</v>
      </c>
      <c r="C41" s="5" t="n">
        <v>-1353200</v>
      </c>
    </row>
    <row r="42" spans="1:3">
      <c r="A42" s="4" t="s">
        <v>51</v>
      </c>
      <c r="B42" s="5" t="n">
        <v>-1375800</v>
      </c>
      <c r="C42" s="5" t="n">
        <v>-1353200</v>
      </c>
    </row>
    <row r="43" spans="1:3">
      <c r="A43" s="4" t="s">
        <v>53</v>
      </c>
      <c r="B43" s="5" t="n">
        <v>-167500</v>
      </c>
      <c r="C43" s="5" t="n">
        <v>-124700</v>
      </c>
    </row>
    <row r="44" spans="1:3">
      <c r="A44" s="4" t="s">
        <v>576</v>
      </c>
      <c r="B44" s="5" t="n">
        <v>-1299200</v>
      </c>
      <c r="C44" s="5" t="n">
        <v>-1288400</v>
      </c>
    </row>
    <row r="45" spans="1:3">
      <c r="A45" s="4" t="s">
        <v>56</v>
      </c>
      <c r="B45" s="5" t="n">
        <v>-2842500</v>
      </c>
      <c r="C45" s="5" t="n">
        <v>-2766300</v>
      </c>
    </row>
    <row r="46" spans="1:3">
      <c r="A46" s="4" t="s">
        <v>64</v>
      </c>
      <c r="B46" s="5" t="n">
        <v>-7204700</v>
      </c>
      <c r="C46" s="5" t="n">
        <v>-6828300</v>
      </c>
    </row>
    <row r="47" spans="1:3">
      <c r="A47" s="4" t="s">
        <v>66</v>
      </c>
      <c r="B47" s="5" t="n">
        <v>-7204700</v>
      </c>
      <c r="C47" s="5" t="n">
        <v>-6828300</v>
      </c>
    </row>
    <row r="48" spans="1:3">
      <c r="A48" s="4" t="s">
        <v>67</v>
      </c>
      <c r="B48" s="5" t="n">
        <v>-10047200</v>
      </c>
      <c r="C48" s="5" t="n">
        <v>-9594600</v>
      </c>
    </row>
    <row r="49" spans="1:3">
      <c r="A49" s="4" t="s">
        <v>577</v>
      </c>
    </row>
    <row r="50" spans="1:3">
      <c r="A50" s="3" t="s">
        <v>26</v>
      </c>
    </row>
    <row r="51" spans="1:3">
      <c r="A51" s="4" t="s">
        <v>29</v>
      </c>
      <c r="B51" s="5" t="n">
        <v>1700</v>
      </c>
      <c r="C51" s="5" t="n">
        <v>22000</v>
      </c>
    </row>
    <row r="52" spans="1:3">
      <c r="A52" s="4" t="s">
        <v>573</v>
      </c>
      <c r="B52" s="5" t="n">
        <v>954600</v>
      </c>
      <c r="C52" s="5" t="n">
        <v>951100</v>
      </c>
    </row>
    <row r="53" spans="1:3">
      <c r="A53" s="4" t="s">
        <v>32</v>
      </c>
      <c r="B53" s="5" t="n">
        <v>91100</v>
      </c>
      <c r="C53" s="5" t="n">
        <v>52900</v>
      </c>
    </row>
    <row r="54" spans="1:3">
      <c r="A54" s="4" t="s">
        <v>34</v>
      </c>
      <c r="B54" s="5" t="n">
        <v>83400</v>
      </c>
      <c r="C54" s="5" t="n">
        <v>84600</v>
      </c>
    </row>
    <row r="55" spans="1:3">
      <c r="A55" s="4" t="s">
        <v>35</v>
      </c>
      <c r="B55" s="5" t="n">
        <v>1130800</v>
      </c>
      <c r="C55" s="5" t="n">
        <v>1110600</v>
      </c>
    </row>
    <row r="56" spans="1:3">
      <c r="A56" s="4" t="s">
        <v>36</v>
      </c>
      <c r="B56" s="5" t="n">
        <v>206000</v>
      </c>
      <c r="C56" s="5" t="n">
        <v>202600</v>
      </c>
    </row>
    <row r="57" spans="1:3">
      <c r="A57" s="4" t="s">
        <v>37</v>
      </c>
      <c r="B57" s="5" t="n">
        <v>172100</v>
      </c>
      <c r="C57" s="5" t="n">
        <v>134000</v>
      </c>
    </row>
    <row r="58" spans="1:3">
      <c r="A58" s="4" t="s">
        <v>574</v>
      </c>
      <c r="B58" s="5" t="n">
        <v>6658600</v>
      </c>
      <c r="C58" s="5" t="n">
        <v>6364100</v>
      </c>
    </row>
    <row r="59" spans="1:3">
      <c r="A59" s="4" t="s">
        <v>38</v>
      </c>
      <c r="B59" s="5" t="n">
        <v>6600</v>
      </c>
      <c r="C59" s="5" t="n">
        <v>13400</v>
      </c>
    </row>
    <row r="60" spans="1:3">
      <c r="A60" s="4" t="s">
        <v>41</v>
      </c>
      <c r="B60" s="5" t="n">
        <v>38500</v>
      </c>
      <c r="C60" s="5" t="n">
        <v>49900</v>
      </c>
    </row>
    <row r="61" spans="1:3">
      <c r="A61" s="4" t="s">
        <v>42</v>
      </c>
      <c r="B61" s="5" t="n">
        <v>8212600</v>
      </c>
      <c r="C61" s="5" t="n">
        <v>7874600</v>
      </c>
    </row>
    <row r="62" spans="1:3">
      <c r="A62" s="3" t="s">
        <v>43</v>
      </c>
    </row>
    <row r="63" spans="1:3">
      <c r="A63" s="4" t="s">
        <v>44</v>
      </c>
      <c r="B63" s="5" t="n">
        <v>16100</v>
      </c>
      <c r="C63" s="5" t="n">
        <v>8400</v>
      </c>
    </row>
    <row r="64" spans="1:3">
      <c r="A64" s="4" t="s">
        <v>45</v>
      </c>
      <c r="B64" s="5" t="n">
        <v>65900</v>
      </c>
      <c r="C64" s="5" t="n">
        <v>53600</v>
      </c>
    </row>
    <row r="65" spans="1:3">
      <c r="A65" s="4" t="s">
        <v>46</v>
      </c>
      <c r="B65" s="5" t="n">
        <v>64100</v>
      </c>
      <c r="C65" s="5" t="n">
        <v>58800</v>
      </c>
    </row>
    <row r="66" spans="1:3">
      <c r="A66" s="4" t="s">
        <v>47</v>
      </c>
      <c r="B66" s="5" t="n">
        <v>19700</v>
      </c>
      <c r="C66" s="5" t="n">
        <v>10400</v>
      </c>
    </row>
    <row r="67" spans="1:3">
      <c r="A67" s="4" t="s">
        <v>575</v>
      </c>
      <c r="B67" s="5" t="n">
        <v>107600</v>
      </c>
      <c r="C67" s="5" t="n">
        <v>105500</v>
      </c>
    </row>
    <row r="68" spans="1:3">
      <c r="A68" s="4" t="s">
        <v>48</v>
      </c>
      <c r="C68" s="5" t="n">
        <v>1500</v>
      </c>
    </row>
    <row r="69" spans="1:3">
      <c r="A69" s="4" t="s">
        <v>50</v>
      </c>
      <c r="B69" s="5" t="n">
        <v>43600</v>
      </c>
      <c r="C69" s="5" t="n">
        <v>43300</v>
      </c>
    </row>
    <row r="70" spans="1:3">
      <c r="A70" s="4" t="s">
        <v>51</v>
      </c>
      <c r="B70" s="5" t="n">
        <v>317000</v>
      </c>
      <c r="C70" s="5" t="n">
        <v>281500</v>
      </c>
    </row>
    <row r="71" spans="1:3">
      <c r="A71" s="4" t="s">
        <v>52</v>
      </c>
      <c r="B71" s="5" t="n">
        <v>118100</v>
      </c>
      <c r="C71" s="5" t="n">
        <v>131600</v>
      </c>
    </row>
    <row r="72" spans="1:3">
      <c r="A72" s="4" t="s">
        <v>576</v>
      </c>
      <c r="B72" s="5" t="n">
        <v>806400</v>
      </c>
      <c r="C72" s="5" t="n">
        <v>800900</v>
      </c>
    </row>
    <row r="73" spans="1:3">
      <c r="A73" s="4" t="s">
        <v>55</v>
      </c>
      <c r="B73" s="5" t="n">
        <v>2934000</v>
      </c>
      <c r="C73" s="5" t="n">
        <v>2627800</v>
      </c>
    </row>
    <row r="74" spans="1:3">
      <c r="A74" s="4" t="s">
        <v>56</v>
      </c>
      <c r="B74" s="5" t="n">
        <v>4175500</v>
      </c>
      <c r="C74" s="5" t="n">
        <v>3841800</v>
      </c>
    </row>
    <row r="75" spans="1:3">
      <c r="A75" s="4" t="s">
        <v>64</v>
      </c>
      <c r="B75" s="5" t="n">
        <v>4037100</v>
      </c>
      <c r="C75" s="5" t="n">
        <v>4032800</v>
      </c>
    </row>
    <row r="76" spans="1:3">
      <c r="A76" s="4" t="s">
        <v>66</v>
      </c>
      <c r="B76" s="5" t="n">
        <v>4037100</v>
      </c>
      <c r="C76" s="5" t="n">
        <v>4032800</v>
      </c>
    </row>
    <row r="77" spans="1:3">
      <c r="A77" s="4" t="s">
        <v>67</v>
      </c>
      <c r="B77" s="5" t="n">
        <v>8212600</v>
      </c>
      <c r="C77" s="5" t="n">
        <v>7874600</v>
      </c>
    </row>
    <row r="78" spans="1:3">
      <c r="A78" s="4" t="s">
        <v>578</v>
      </c>
    </row>
    <row r="79" spans="1:3">
      <c r="A79" s="3" t="s">
        <v>26</v>
      </c>
    </row>
    <row r="80" spans="1:3">
      <c r="A80" s="4" t="s">
        <v>29</v>
      </c>
      <c r="B80" s="5" t="n">
        <v>315000</v>
      </c>
      <c r="C80" s="5" t="n">
        <v>270900</v>
      </c>
    </row>
    <row r="81" spans="1:3">
      <c r="A81" s="4" t="s">
        <v>571</v>
      </c>
      <c r="B81" s="5" t="n">
        <v>2580000</v>
      </c>
      <c r="C81" s="5" t="n">
        <v>2544700</v>
      </c>
    </row>
    <row r="82" spans="1:3">
      <c r="A82" s="4" t="s">
        <v>573</v>
      </c>
      <c r="B82" s="5" t="n">
        <v>119500</v>
      </c>
      <c r="C82" s="5" t="n">
        <v>84900</v>
      </c>
    </row>
    <row r="83" spans="1:3">
      <c r="A83" s="4" t="s">
        <v>32</v>
      </c>
      <c r="B83" s="5" t="n">
        <v>327600</v>
      </c>
      <c r="C83" s="5" t="n">
        <v>331600</v>
      </c>
    </row>
    <row r="84" spans="1:3">
      <c r="A84" s="4" t="s">
        <v>35</v>
      </c>
      <c r="B84" s="5" t="n">
        <v>3342100</v>
      </c>
      <c r="C84" s="5" t="n">
        <v>3232100</v>
      </c>
    </row>
    <row r="85" spans="1:3">
      <c r="A85" s="4" t="s">
        <v>36</v>
      </c>
      <c r="B85" s="5" t="n">
        <v>208300</v>
      </c>
      <c r="C85" s="5" t="n">
        <v>217300</v>
      </c>
    </row>
    <row r="86" spans="1:3">
      <c r="A86" s="4" t="s">
        <v>37</v>
      </c>
      <c r="B86" s="5" t="n">
        <v>16300</v>
      </c>
    </row>
    <row r="87" spans="1:3">
      <c r="A87" s="4" t="s">
        <v>574</v>
      </c>
      <c r="B87" s="5" t="n">
        <v>1993700</v>
      </c>
      <c r="C87" s="5" t="n">
        <v>1912000</v>
      </c>
    </row>
    <row r="88" spans="1:3">
      <c r="A88" s="4" t="s">
        <v>38</v>
      </c>
      <c r="B88" s="5" t="n">
        <v>49300</v>
      </c>
      <c r="C88" s="5" t="n">
        <v>49600</v>
      </c>
    </row>
    <row r="89" spans="1:3">
      <c r="A89" s="4" t="s">
        <v>39</v>
      </c>
      <c r="B89" s="5" t="n">
        <v>3392700</v>
      </c>
      <c r="C89" s="5" t="n">
        <v>3392700</v>
      </c>
    </row>
    <row r="90" spans="1:3">
      <c r="A90" s="4" t="s">
        <v>40</v>
      </c>
      <c r="B90" s="5" t="n">
        <v>207000</v>
      </c>
      <c r="C90" s="5" t="n">
        <v>218600</v>
      </c>
    </row>
    <row r="91" spans="1:3">
      <c r="A91" s="4" t="s">
        <v>41</v>
      </c>
      <c r="B91" s="5" t="n">
        <v>45300</v>
      </c>
      <c r="C91" s="5" t="n">
        <v>45600</v>
      </c>
    </row>
    <row r="92" spans="1:3">
      <c r="A92" s="4" t="s">
        <v>42</v>
      </c>
      <c r="B92" s="5" t="n">
        <v>9254700</v>
      </c>
      <c r="C92" s="5" t="n">
        <v>9067900</v>
      </c>
    </row>
    <row r="93" spans="1:3">
      <c r="A93" s="3" t="s">
        <v>43</v>
      </c>
    </row>
    <row r="94" spans="1:3">
      <c r="A94" s="4" t="s">
        <v>45</v>
      </c>
      <c r="B94" s="5" t="n">
        <v>1564400</v>
      </c>
      <c r="C94" s="5" t="n">
        <v>1616700</v>
      </c>
    </row>
    <row r="95" spans="1:3">
      <c r="A95" s="4" t="s">
        <v>46</v>
      </c>
      <c r="B95" s="5" t="n">
        <v>981600</v>
      </c>
      <c r="C95" s="5" t="n">
        <v>1035600</v>
      </c>
    </row>
    <row r="96" spans="1:3">
      <c r="A96" s="4" t="s">
        <v>575</v>
      </c>
      <c r="B96" s="5" t="n">
        <v>832300</v>
      </c>
      <c r="C96" s="5" t="n">
        <v>830800</v>
      </c>
    </row>
    <row r="97" spans="1:3">
      <c r="A97" s="4" t="s">
        <v>48</v>
      </c>
      <c r="B97" s="5" t="n">
        <v>333900</v>
      </c>
      <c r="C97" s="5" t="n">
        <v>316100</v>
      </c>
    </row>
    <row r="98" spans="1:3">
      <c r="A98" s="4" t="s">
        <v>50</v>
      </c>
      <c r="B98" s="5" t="n">
        <v>27300</v>
      </c>
      <c r="C98" s="5" t="n">
        <v>27000</v>
      </c>
    </row>
    <row r="99" spans="1:3">
      <c r="A99" s="4" t="s">
        <v>51</v>
      </c>
      <c r="B99" s="5" t="n">
        <v>3739500</v>
      </c>
      <c r="C99" s="5" t="n">
        <v>3826200</v>
      </c>
    </row>
    <row r="100" spans="1:3">
      <c r="A100" s="4" t="s">
        <v>52</v>
      </c>
      <c r="B100" s="5" t="n">
        <v>247900</v>
      </c>
      <c r="C100" s="5" t="n">
        <v>249000</v>
      </c>
    </row>
    <row r="101" spans="1:3">
      <c r="A101" s="4" t="s">
        <v>53</v>
      </c>
      <c r="B101" s="5" t="n">
        <v>63000</v>
      </c>
      <c r="C101" s="5" t="n">
        <v>63100</v>
      </c>
    </row>
    <row r="102" spans="1:3">
      <c r="A102" s="4" t="s">
        <v>55</v>
      </c>
      <c r="B102" s="5" t="n">
        <v>293800</v>
      </c>
      <c r="C102" s="5" t="n">
        <v>291400</v>
      </c>
    </row>
    <row r="103" spans="1:3">
      <c r="A103" s="4" t="s">
        <v>56</v>
      </c>
      <c r="B103" s="5" t="n">
        <v>4344200</v>
      </c>
      <c r="C103" s="5" t="n">
        <v>4429700</v>
      </c>
    </row>
    <row r="104" spans="1:3">
      <c r="A104" s="4" t="s">
        <v>64</v>
      </c>
      <c r="B104" s="5" t="n">
        <v>4910500</v>
      </c>
      <c r="C104" s="5" t="n">
        <v>4638200</v>
      </c>
    </row>
    <row r="105" spans="1:3">
      <c r="A105" s="4" t="s">
        <v>66</v>
      </c>
      <c r="B105" s="5" t="n">
        <v>4910500</v>
      </c>
      <c r="C105" s="5" t="n">
        <v>4638200</v>
      </c>
    </row>
    <row r="106" spans="1:3">
      <c r="A106" s="4" t="s">
        <v>67</v>
      </c>
      <c r="B106" s="5" t="n">
        <v>9254700</v>
      </c>
      <c r="C106" s="5" t="n">
        <v>9067900</v>
      </c>
    </row>
    <row r="107" spans="1:3">
      <c r="A107" s="4" t="s">
        <v>579</v>
      </c>
    </row>
    <row r="108" spans="1:3">
      <c r="A108" s="3" t="s">
        <v>26</v>
      </c>
    </row>
    <row r="109" spans="1:3">
      <c r="A109" s="4" t="s">
        <v>29</v>
      </c>
      <c r="B109" s="5" t="n">
        <v>521600</v>
      </c>
      <c r="C109" s="5" t="n">
        <v>593800</v>
      </c>
    </row>
    <row r="110" spans="1:3">
      <c r="A110" s="4" t="s">
        <v>571</v>
      </c>
      <c r="B110" s="5" t="n">
        <v>2965600</v>
      </c>
      <c r="C110" s="5" t="n">
        <v>2924100</v>
      </c>
    </row>
    <row r="111" spans="1:3">
      <c r="A111" s="4" t="s">
        <v>573</v>
      </c>
      <c r="B111" s="5" t="n">
        <v>153200</v>
      </c>
      <c r="C111" s="5" t="n">
        <v>157900</v>
      </c>
    </row>
    <row r="112" spans="1:3">
      <c r="A112" s="4" t="s">
        <v>32</v>
      </c>
      <c r="B112" s="5" t="n">
        <v>262700</v>
      </c>
      <c r="C112" s="5" t="n">
        <v>200700</v>
      </c>
    </row>
    <row r="113" spans="1:3">
      <c r="A113" s="4" t="s">
        <v>33</v>
      </c>
      <c r="B113" s="5" t="n">
        <v>58700</v>
      </c>
      <c r="C113" s="5" t="n">
        <v>59800</v>
      </c>
    </row>
    <row r="114" spans="1:3">
      <c r="A114" s="4" t="s">
        <v>34</v>
      </c>
      <c r="B114" s="5" t="n">
        <v>42300</v>
      </c>
      <c r="C114" s="5" t="n">
        <v>42200</v>
      </c>
    </row>
    <row r="115" spans="1:3">
      <c r="A115" s="4" t="s">
        <v>35</v>
      </c>
      <c r="B115" s="5" t="n">
        <v>4004100</v>
      </c>
      <c r="C115" s="5" t="n">
        <v>3978500</v>
      </c>
    </row>
    <row r="116" spans="1:3">
      <c r="A116" s="4" t="s">
        <v>36</v>
      </c>
      <c r="B116" s="5" t="n">
        <v>186700</v>
      </c>
      <c r="C116" s="5" t="n">
        <v>194200</v>
      </c>
    </row>
    <row r="117" spans="1:3">
      <c r="A117" s="4" t="s">
        <v>37</v>
      </c>
      <c r="B117" s="5" t="n">
        <v>147100</v>
      </c>
      <c r="C117" s="5" t="n">
        <v>150000</v>
      </c>
    </row>
    <row r="118" spans="1:3">
      <c r="A118" s="4" t="s">
        <v>38</v>
      </c>
      <c r="B118" s="5" t="n">
        <v>285100</v>
      </c>
      <c r="C118" s="5" t="n">
        <v>247700</v>
      </c>
    </row>
    <row r="119" spans="1:3">
      <c r="A119" s="4" t="s">
        <v>39</v>
      </c>
      <c r="B119" s="5" t="n">
        <v>2500800</v>
      </c>
      <c r="C119" s="5" t="n">
        <v>2528400</v>
      </c>
    </row>
    <row r="120" spans="1:3">
      <c r="A120" s="4" t="s">
        <v>40</v>
      </c>
      <c r="B120" s="5" t="n">
        <v>89700</v>
      </c>
      <c r="C120" s="5" t="n">
        <v>101300</v>
      </c>
    </row>
    <row r="121" spans="1:3">
      <c r="A121" s="4" t="s">
        <v>41</v>
      </c>
      <c r="B121" s="5" t="n">
        <v>134100</v>
      </c>
      <c r="C121" s="5" t="n">
        <v>133100</v>
      </c>
    </row>
    <row r="122" spans="1:3">
      <c r="A122" s="4" t="s">
        <v>42</v>
      </c>
      <c r="B122" s="5" t="n">
        <v>7347600</v>
      </c>
      <c r="C122" s="5" t="n">
        <v>7333200</v>
      </c>
    </row>
    <row r="123" spans="1:3">
      <c r="A123" s="3" t="s">
        <v>43</v>
      </c>
    </row>
    <row r="124" spans="1:3">
      <c r="A124" s="4" t="s">
        <v>44</v>
      </c>
      <c r="B124" s="5" t="n">
        <v>30000</v>
      </c>
    </row>
    <row r="125" spans="1:3">
      <c r="A125" s="4" t="s">
        <v>45</v>
      </c>
      <c r="B125" s="5" t="n">
        <v>994300</v>
      </c>
      <c r="C125" s="5" t="n">
        <v>1055700</v>
      </c>
    </row>
    <row r="126" spans="1:3">
      <c r="A126" s="4" t="s">
        <v>46</v>
      </c>
      <c r="B126" s="5" t="n">
        <v>1135100</v>
      </c>
      <c r="C126" s="5" t="n">
        <v>1172700</v>
      </c>
    </row>
    <row r="127" spans="1:3">
      <c r="A127" s="4" t="s">
        <v>47</v>
      </c>
      <c r="B127" s="5" t="n">
        <v>28400</v>
      </c>
      <c r="C127" s="5" t="n">
        <v>29400</v>
      </c>
    </row>
    <row r="128" spans="1:3">
      <c r="A128" s="4" t="s">
        <v>575</v>
      </c>
      <c r="B128" s="5" t="n">
        <v>435900</v>
      </c>
      <c r="C128" s="5" t="n">
        <v>416900</v>
      </c>
    </row>
    <row r="129" spans="1:3">
      <c r="A129" s="4" t="s">
        <v>48</v>
      </c>
      <c r="B129" s="5" t="n">
        <v>674300</v>
      </c>
      <c r="C129" s="5" t="n">
        <v>613800</v>
      </c>
    </row>
    <row r="130" spans="1:3">
      <c r="A130" s="4" t="s">
        <v>49</v>
      </c>
      <c r="B130" s="5" t="n">
        <v>18400</v>
      </c>
      <c r="C130" s="5" t="n">
        <v>22300</v>
      </c>
    </row>
    <row r="131" spans="1:3">
      <c r="A131" s="4" t="s">
        <v>50</v>
      </c>
      <c r="B131" s="5" t="n">
        <v>43800</v>
      </c>
      <c r="C131" s="5" t="n">
        <v>64400</v>
      </c>
    </row>
    <row r="132" spans="1:3">
      <c r="A132" s="4" t="s">
        <v>51</v>
      </c>
      <c r="B132" s="5" t="n">
        <v>3360200</v>
      </c>
      <c r="C132" s="5" t="n">
        <v>3375200</v>
      </c>
    </row>
    <row r="133" spans="1:3">
      <c r="A133" s="4" t="s">
        <v>52</v>
      </c>
      <c r="B133" s="5" t="n">
        <v>346500</v>
      </c>
      <c r="C133" s="5" t="n">
        <v>361500</v>
      </c>
    </row>
    <row r="134" spans="1:3">
      <c r="A134" s="4" t="s">
        <v>53</v>
      </c>
      <c r="B134" s="5" t="n">
        <v>108900</v>
      </c>
      <c r="C134" s="5" t="n">
        <v>108900</v>
      </c>
    </row>
    <row r="135" spans="1:3">
      <c r="A135" s="4" t="s">
        <v>576</v>
      </c>
      <c r="B135" s="5" t="n">
        <v>492800</v>
      </c>
      <c r="C135" s="5" t="n">
        <v>487500</v>
      </c>
    </row>
    <row r="136" spans="1:3">
      <c r="A136" s="4" t="s">
        <v>55</v>
      </c>
      <c r="B136" s="5" t="n">
        <v>531700</v>
      </c>
      <c r="C136" s="5" t="n">
        <v>564500</v>
      </c>
    </row>
    <row r="137" spans="1:3">
      <c r="A137" s="4" t="s">
        <v>56</v>
      </c>
      <c r="B137" s="5" t="n">
        <v>4840100</v>
      </c>
      <c r="C137" s="5" t="n">
        <v>4897600</v>
      </c>
    </row>
    <row r="138" spans="1:3">
      <c r="A138" s="4" t="s">
        <v>64</v>
      </c>
      <c r="B138" s="5" t="n">
        <v>2334900</v>
      </c>
      <c r="C138" s="5" t="n">
        <v>2250100</v>
      </c>
    </row>
    <row r="139" spans="1:3">
      <c r="A139" s="4" t="s">
        <v>65</v>
      </c>
      <c r="B139" s="5" t="n">
        <v>172600</v>
      </c>
      <c r="C139" s="5" t="n">
        <v>185500</v>
      </c>
    </row>
    <row r="140" spans="1:3">
      <c r="A140" s="4" t="s">
        <v>66</v>
      </c>
      <c r="B140" s="5" t="n">
        <v>2507500</v>
      </c>
      <c r="C140" s="5" t="n">
        <v>2435600</v>
      </c>
    </row>
    <row r="141" spans="1:3">
      <c r="A141" s="4" t="s">
        <v>67</v>
      </c>
      <c r="B141" s="7" t="n">
        <v>7347600</v>
      </c>
      <c r="C141" s="7" t="n">
        <v>733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5</v>
      </c>
    </row>
    <row r="3" spans="1:3">
      <c r="A3" s="3" t="s">
        <v>581</v>
      </c>
    </row>
    <row r="4" spans="1:3">
      <c r="A4" s="4" t="s">
        <v>77</v>
      </c>
      <c r="B4" s="7" t="n">
        <v>5037495</v>
      </c>
      <c r="C4" s="7" t="n">
        <v>4910832</v>
      </c>
    </row>
    <row r="5" spans="1:3">
      <c r="A5" s="4" t="s">
        <v>78</v>
      </c>
      <c r="B5" s="5" t="n">
        <v>4866882</v>
      </c>
      <c r="C5" s="5" t="n">
        <v>4774680</v>
      </c>
    </row>
    <row r="6" spans="1:3">
      <c r="A6" s="4" t="s">
        <v>79</v>
      </c>
      <c r="B6" s="5" t="n">
        <v>170613</v>
      </c>
      <c r="C6" s="5" t="n">
        <v>136152</v>
      </c>
    </row>
    <row r="7" spans="1:3">
      <c r="A7" s="4" t="s">
        <v>80</v>
      </c>
      <c r="B7" s="5" t="n">
        <v>12504</v>
      </c>
      <c r="C7" s="5" t="n">
        <v>29720</v>
      </c>
    </row>
    <row r="8" spans="1:3">
      <c r="A8" s="4" t="s">
        <v>81</v>
      </c>
      <c r="B8" s="5" t="n">
        <v>-35907</v>
      </c>
      <c r="C8" s="5" t="n">
        <v>-34670</v>
      </c>
    </row>
    <row r="9" spans="1:3">
      <c r="A9" s="4" t="s">
        <v>82</v>
      </c>
      <c r="B9" s="5" t="n">
        <v>-63295</v>
      </c>
    </row>
    <row r="10" spans="1:3">
      <c r="A10" s="4" t="s">
        <v>83</v>
      </c>
      <c r="B10" s="5" t="n">
        <v>83915</v>
      </c>
      <c r="C10" s="5" t="n">
        <v>131202</v>
      </c>
    </row>
    <row r="11" spans="1:3">
      <c r="A11" s="4" t="s">
        <v>84</v>
      </c>
      <c r="B11" s="5" t="n">
        <v>3597</v>
      </c>
      <c r="C11" s="5" t="n">
        <v>2283</v>
      </c>
    </row>
    <row r="12" spans="1:3">
      <c r="A12" s="4" t="s">
        <v>85</v>
      </c>
      <c r="B12" s="5" t="n">
        <v>-56026</v>
      </c>
      <c r="C12" s="5" t="n">
        <v>-56165</v>
      </c>
    </row>
    <row r="13" spans="1:3">
      <c r="A13" s="4" t="s">
        <v>86</v>
      </c>
      <c r="B13" s="5" t="n">
        <v>31486</v>
      </c>
      <c r="C13" s="5" t="n">
        <v>77320</v>
      </c>
    </row>
    <row r="14" spans="1:3">
      <c r="A14" s="4" t="s">
        <v>582</v>
      </c>
      <c r="B14" s="5" t="n">
        <v>-33600</v>
      </c>
      <c r="C14" s="5" t="n">
        <v>-47093</v>
      </c>
    </row>
    <row r="15" spans="1:3">
      <c r="A15" s="4" t="s">
        <v>88</v>
      </c>
      <c r="B15" s="5" t="n">
        <v>65086</v>
      </c>
      <c r="C15" s="5" t="n">
        <v>124413</v>
      </c>
    </row>
    <row r="16" spans="1:3">
      <c r="A16" s="4" t="s">
        <v>89</v>
      </c>
      <c r="B16" s="5" t="n">
        <v>-13567</v>
      </c>
      <c r="C16" s="5" t="n">
        <v>-13099</v>
      </c>
    </row>
    <row r="17" spans="1:3">
      <c r="A17" s="4" t="s">
        <v>90</v>
      </c>
      <c r="B17" s="5" t="n">
        <v>51519</v>
      </c>
      <c r="C17" s="5" t="n">
        <v>111314</v>
      </c>
    </row>
    <row r="18" spans="1:3">
      <c r="A18" s="4" t="s">
        <v>572</v>
      </c>
    </row>
    <row r="19" spans="1:3">
      <c r="A19" s="3" t="s">
        <v>581</v>
      </c>
    </row>
    <row r="20" spans="1:3">
      <c r="A20" s="4" t="s">
        <v>77</v>
      </c>
      <c r="B20" s="5" t="n">
        <v>-20900</v>
      </c>
      <c r="C20" s="5" t="n">
        <v>-12000</v>
      </c>
    </row>
    <row r="21" spans="1:3">
      <c r="A21" s="4" t="s">
        <v>78</v>
      </c>
      <c r="B21" s="5" t="n">
        <v>-20900</v>
      </c>
      <c r="C21" s="5" t="n">
        <v>-12000</v>
      </c>
    </row>
    <row r="22" spans="1:3">
      <c r="A22" s="4" t="s">
        <v>583</v>
      </c>
      <c r="B22" s="5" t="n">
        <v>-101100</v>
      </c>
      <c r="C22" s="5" t="n">
        <v>-389300</v>
      </c>
    </row>
    <row r="23" spans="1:3">
      <c r="A23" s="4" t="s">
        <v>83</v>
      </c>
      <c r="B23" s="5" t="n">
        <v>-101100</v>
      </c>
      <c r="C23" s="5" t="n">
        <v>-389300</v>
      </c>
    </row>
    <row r="24" spans="1:3">
      <c r="A24" s="4" t="s">
        <v>84</v>
      </c>
      <c r="B24" s="5" t="n">
        <v>-13300</v>
      </c>
      <c r="C24" s="5" t="n">
        <v>-6000</v>
      </c>
    </row>
    <row r="25" spans="1:3">
      <c r="A25" s="4" t="s">
        <v>85</v>
      </c>
      <c r="B25" s="5" t="n">
        <v>13300</v>
      </c>
      <c r="C25" s="5" t="n">
        <v>6000</v>
      </c>
    </row>
    <row r="26" spans="1:3">
      <c r="A26" s="4" t="s">
        <v>86</v>
      </c>
      <c r="B26" s="5" t="n">
        <v>-101100</v>
      </c>
      <c r="C26" s="5" t="n">
        <v>-389300</v>
      </c>
    </row>
    <row r="27" spans="1:3">
      <c r="A27" s="4" t="s">
        <v>88</v>
      </c>
      <c r="B27" s="5" t="n">
        <v>-101100</v>
      </c>
      <c r="C27" s="5" t="n">
        <v>-389300</v>
      </c>
    </row>
    <row r="28" spans="1:3">
      <c r="A28" s="4" t="s">
        <v>90</v>
      </c>
      <c r="B28" s="5" t="n">
        <v>-101100</v>
      </c>
      <c r="C28" s="5" t="n">
        <v>-389300</v>
      </c>
    </row>
    <row r="29" spans="1:3">
      <c r="A29" s="4" t="s">
        <v>577</v>
      </c>
    </row>
    <row r="30" spans="1:3">
      <c r="A30" s="3" t="s">
        <v>581</v>
      </c>
    </row>
    <row r="31" spans="1:3">
      <c r="A31" s="4" t="s">
        <v>583</v>
      </c>
      <c r="B31" s="5" t="n">
        <v>153500</v>
      </c>
      <c r="C31" s="5" t="n">
        <v>206100</v>
      </c>
    </row>
    <row r="32" spans="1:3">
      <c r="A32" s="4" t="s">
        <v>81</v>
      </c>
      <c r="B32" s="5" t="n">
        <v>-34200</v>
      </c>
      <c r="C32" s="5" t="n">
        <v>-32100</v>
      </c>
    </row>
    <row r="33" spans="1:3">
      <c r="A33" s="4" t="s">
        <v>82</v>
      </c>
      <c r="B33" s="5" t="n">
        <v>-63300</v>
      </c>
    </row>
    <row r="34" spans="1:3">
      <c r="A34" s="4" t="s">
        <v>83</v>
      </c>
      <c r="B34" s="5" t="n">
        <v>56000</v>
      </c>
      <c r="C34" s="5" t="n">
        <v>174000</v>
      </c>
    </row>
    <row r="35" spans="1:3">
      <c r="A35" s="4" t="s">
        <v>84</v>
      </c>
      <c r="B35" s="5" t="n">
        <v>1200</v>
      </c>
      <c r="C35" s="5" t="n">
        <v>200</v>
      </c>
    </row>
    <row r="36" spans="1:3">
      <c r="A36" s="4" t="s">
        <v>85</v>
      </c>
      <c r="B36" s="5" t="n">
        <v>-49500</v>
      </c>
      <c r="C36" s="5" t="n">
        <v>-52300</v>
      </c>
    </row>
    <row r="37" spans="1:3">
      <c r="A37" s="4" t="s">
        <v>86</v>
      </c>
      <c r="B37" s="5" t="n">
        <v>7700</v>
      </c>
      <c r="C37" s="5" t="n">
        <v>121900</v>
      </c>
    </row>
    <row r="38" spans="1:3">
      <c r="A38" s="4" t="s">
        <v>582</v>
      </c>
      <c r="B38" s="5" t="n">
        <v>-43700</v>
      </c>
      <c r="C38" s="5" t="n">
        <v>10600</v>
      </c>
    </row>
    <row r="39" spans="1:3">
      <c r="A39" s="4" t="s">
        <v>88</v>
      </c>
      <c r="B39" s="5" t="n">
        <v>51400</v>
      </c>
      <c r="C39" s="5" t="n">
        <v>111300</v>
      </c>
    </row>
    <row r="40" spans="1:3">
      <c r="A40" s="4" t="s">
        <v>90</v>
      </c>
      <c r="B40" s="5" t="n">
        <v>51400</v>
      </c>
      <c r="C40" s="5" t="n">
        <v>111300</v>
      </c>
    </row>
    <row r="41" spans="1:3">
      <c r="A41" s="4" t="s">
        <v>578</v>
      </c>
    </row>
    <row r="42" spans="1:3">
      <c r="A42" s="3" t="s">
        <v>581</v>
      </c>
    </row>
    <row r="43" spans="1:3">
      <c r="A43" s="4" t="s">
        <v>77</v>
      </c>
      <c r="B43" s="5" t="n">
        <v>2703600</v>
      </c>
      <c r="C43" s="5" t="n">
        <v>2721300</v>
      </c>
    </row>
    <row r="44" spans="1:3">
      <c r="A44" s="4" t="s">
        <v>78</v>
      </c>
      <c r="B44" s="5" t="n">
        <v>2601400</v>
      </c>
      <c r="C44" s="5" t="n">
        <v>2607800</v>
      </c>
    </row>
    <row r="45" spans="1:3">
      <c r="A45" s="4" t="s">
        <v>79</v>
      </c>
      <c r="B45" s="5" t="n">
        <v>102200</v>
      </c>
      <c r="C45" s="5" t="n">
        <v>113500</v>
      </c>
    </row>
    <row r="46" spans="1:3">
      <c r="A46" s="4" t="s">
        <v>583</v>
      </c>
      <c r="B46" s="5" t="n">
        <v>-52400</v>
      </c>
      <c r="C46" s="5" t="n">
        <v>183200</v>
      </c>
    </row>
    <row r="47" spans="1:3">
      <c r="A47" s="4" t="s">
        <v>80</v>
      </c>
      <c r="B47" s="5" t="n">
        <v>9900</v>
      </c>
      <c r="C47" s="5" t="n">
        <v>17200</v>
      </c>
    </row>
    <row r="48" spans="1:3">
      <c r="A48" s="4" t="s">
        <v>83</v>
      </c>
      <c r="B48" s="5" t="n">
        <v>59700</v>
      </c>
      <c r="C48" s="5" t="n">
        <v>313900</v>
      </c>
    </row>
    <row r="49" spans="1:3">
      <c r="A49" s="4" t="s">
        <v>84</v>
      </c>
      <c r="B49" s="5" t="n">
        <v>11900</v>
      </c>
      <c r="C49" s="5" t="n">
        <v>5400</v>
      </c>
    </row>
    <row r="50" spans="1:3">
      <c r="A50" s="4" t="s">
        <v>85</v>
      </c>
      <c r="B50" s="5" t="n">
        <v>-5000</v>
      </c>
      <c r="C50" s="5" t="n">
        <v>-4600</v>
      </c>
    </row>
    <row r="51" spans="1:3">
      <c r="A51" s="4" t="s">
        <v>86</v>
      </c>
      <c r="B51" s="5" t="n">
        <v>66600</v>
      </c>
      <c r="C51" s="5" t="n">
        <v>314700</v>
      </c>
    </row>
    <row r="52" spans="1:3">
      <c r="A52" s="4" t="s">
        <v>582</v>
      </c>
      <c r="B52" s="5" t="n">
        <v>5800</v>
      </c>
      <c r="C52" s="5" t="n">
        <v>112500</v>
      </c>
    </row>
    <row r="53" spans="1:3">
      <c r="A53" s="4" t="s">
        <v>88</v>
      </c>
      <c r="B53" s="5" t="n">
        <v>60800</v>
      </c>
      <c r="C53" s="5" t="n">
        <v>202200</v>
      </c>
    </row>
    <row r="54" spans="1:3">
      <c r="A54" s="4" t="s">
        <v>90</v>
      </c>
      <c r="B54" s="5" t="n">
        <v>60800</v>
      </c>
      <c r="C54" s="5" t="n">
        <v>202200</v>
      </c>
    </row>
    <row r="55" spans="1:3">
      <c r="A55" s="4" t="s">
        <v>579</v>
      </c>
    </row>
    <row r="56" spans="1:3">
      <c r="A56" s="3" t="s">
        <v>581</v>
      </c>
    </row>
    <row r="57" spans="1:3">
      <c r="A57" s="4" t="s">
        <v>77</v>
      </c>
      <c r="B57" s="5" t="n">
        <v>2354800</v>
      </c>
      <c r="C57" s="5" t="n">
        <v>2201500</v>
      </c>
    </row>
    <row r="58" spans="1:3">
      <c r="A58" s="4" t="s">
        <v>78</v>
      </c>
      <c r="B58" s="5" t="n">
        <v>2286400</v>
      </c>
      <c r="C58" s="5" t="n">
        <v>2178800</v>
      </c>
    </row>
    <row r="59" spans="1:3">
      <c r="A59" s="4" t="s">
        <v>79</v>
      </c>
      <c r="B59" s="5" t="n">
        <v>68400</v>
      </c>
      <c r="C59" s="5" t="n">
        <v>22700</v>
      </c>
    </row>
    <row r="60" spans="1:3">
      <c r="A60" s="4" t="s">
        <v>80</v>
      </c>
      <c r="B60" s="5" t="n">
        <v>2600</v>
      </c>
      <c r="C60" s="5" t="n">
        <v>12500</v>
      </c>
    </row>
    <row r="61" spans="1:3">
      <c r="A61" s="4" t="s">
        <v>81</v>
      </c>
      <c r="B61" s="5" t="n">
        <v>-1700</v>
      </c>
      <c r="C61" s="5" t="n">
        <v>-2600</v>
      </c>
    </row>
    <row r="62" spans="1:3">
      <c r="A62" s="4" t="s">
        <v>83</v>
      </c>
      <c r="B62" s="5" t="n">
        <v>69300</v>
      </c>
      <c r="C62" s="5" t="n">
        <v>32600</v>
      </c>
    </row>
    <row r="63" spans="1:3">
      <c r="A63" s="4" t="s">
        <v>84</v>
      </c>
      <c r="B63" s="5" t="n">
        <v>3800</v>
      </c>
      <c r="C63" s="5" t="n">
        <v>2700</v>
      </c>
    </row>
    <row r="64" spans="1:3">
      <c r="A64" s="4" t="s">
        <v>85</v>
      </c>
      <c r="B64" s="5" t="n">
        <v>-14800</v>
      </c>
      <c r="C64" s="5" t="n">
        <v>-5300</v>
      </c>
    </row>
    <row r="65" spans="1:3">
      <c r="A65" s="4" t="s">
        <v>86</v>
      </c>
      <c r="B65" s="5" t="n">
        <v>58300</v>
      </c>
      <c r="C65" s="5" t="n">
        <v>30000</v>
      </c>
    </row>
    <row r="66" spans="1:3">
      <c r="A66" s="4" t="s">
        <v>582</v>
      </c>
      <c r="B66" s="5" t="n">
        <v>4300</v>
      </c>
      <c r="C66" s="5" t="n">
        <v>-170200</v>
      </c>
    </row>
    <row r="67" spans="1:3">
      <c r="A67" s="4" t="s">
        <v>88</v>
      </c>
      <c r="B67" s="5" t="n">
        <v>54000</v>
      </c>
      <c r="C67" s="5" t="n">
        <v>200200</v>
      </c>
    </row>
    <row r="68" spans="1:3">
      <c r="A68" s="4" t="s">
        <v>89</v>
      </c>
      <c r="B68" s="5" t="n">
        <v>-13600</v>
      </c>
      <c r="C68" s="5" t="n">
        <v>-13100</v>
      </c>
    </row>
    <row r="69" spans="1:3">
      <c r="A69" s="4" t="s">
        <v>90</v>
      </c>
      <c r="B69" s="7" t="n">
        <v>40400</v>
      </c>
      <c r="C69" s="7" t="n">
        <v>18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5</v>
      </c>
    </row>
    <row r="3" spans="1:3">
      <c r="A3" s="3" t="s">
        <v>98</v>
      </c>
    </row>
    <row r="4" spans="1:3">
      <c r="A4" s="4" t="s">
        <v>88</v>
      </c>
      <c r="B4" s="7" t="n">
        <v>65086</v>
      </c>
      <c r="C4" s="7" t="n">
        <v>124413</v>
      </c>
    </row>
    <row r="5" spans="1:3">
      <c r="A5" s="3" t="s">
        <v>99</v>
      </c>
    </row>
    <row r="6" spans="1:3">
      <c r="A6" s="4" t="s">
        <v>585</v>
      </c>
      <c r="B6" s="5" t="n">
        <v>-6298</v>
      </c>
      <c r="C6" s="5" t="n">
        <v>785</v>
      </c>
    </row>
    <row r="7" spans="1:3">
      <c r="A7" s="4" t="s">
        <v>101</v>
      </c>
      <c r="B7" s="5" t="n">
        <v>-21789</v>
      </c>
      <c r="C7" s="5" t="n">
        <v>-5983</v>
      </c>
    </row>
    <row r="8" spans="1:3">
      <c r="A8" s="4" t="s">
        <v>102</v>
      </c>
      <c r="B8" s="5" t="n">
        <v>5330</v>
      </c>
      <c r="C8" s="5" t="n">
        <v>2468</v>
      </c>
    </row>
    <row r="9" spans="1:3">
      <c r="A9" s="4" t="s">
        <v>103</v>
      </c>
      <c r="B9" s="5" t="n">
        <v>-22757</v>
      </c>
      <c r="C9" s="5" t="n">
        <v>-2730</v>
      </c>
    </row>
    <row r="10" spans="1:3">
      <c r="A10" s="4" t="s">
        <v>104</v>
      </c>
      <c r="B10" s="5" t="n">
        <v>42329</v>
      </c>
      <c r="C10" s="5" t="n">
        <v>121683</v>
      </c>
    </row>
    <row r="11" spans="1:3">
      <c r="A11" s="4" t="s">
        <v>105</v>
      </c>
      <c r="B11" s="5" t="n">
        <v>-13625</v>
      </c>
      <c r="C11" s="5" t="n">
        <v>-13892</v>
      </c>
    </row>
    <row r="12" spans="1:3">
      <c r="A12" s="4" t="s">
        <v>106</v>
      </c>
      <c r="B12" s="5" t="n">
        <v>28704</v>
      </c>
      <c r="C12" s="5" t="n">
        <v>107791</v>
      </c>
    </row>
    <row r="13" spans="1:3">
      <c r="A13" s="4" t="s">
        <v>572</v>
      </c>
    </row>
    <row r="14" spans="1:3">
      <c r="A14" s="3" t="s">
        <v>98</v>
      </c>
    </row>
    <row r="15" spans="1:3">
      <c r="A15" s="4" t="s">
        <v>88</v>
      </c>
      <c r="B15" s="5" t="n">
        <v>-101100</v>
      </c>
      <c r="C15" s="5" t="n">
        <v>-389300</v>
      </c>
    </row>
    <row r="16" spans="1:3">
      <c r="A16" s="3" t="s">
        <v>99</v>
      </c>
    </row>
    <row r="17" spans="1:3">
      <c r="A17" s="4" t="s">
        <v>104</v>
      </c>
      <c r="B17" s="5" t="n">
        <v>-101100</v>
      </c>
      <c r="C17" s="5" t="n">
        <v>-389300</v>
      </c>
    </row>
    <row r="18" spans="1:3">
      <c r="A18" s="4" t="s">
        <v>106</v>
      </c>
      <c r="B18" s="5" t="n">
        <v>-101100</v>
      </c>
      <c r="C18" s="5" t="n">
        <v>-389300</v>
      </c>
    </row>
    <row r="19" spans="1:3">
      <c r="A19" s="4" t="s">
        <v>577</v>
      </c>
    </row>
    <row r="20" spans="1:3">
      <c r="A20" s="3" t="s">
        <v>98</v>
      </c>
    </row>
    <row r="21" spans="1:3">
      <c r="A21" s="4" t="s">
        <v>88</v>
      </c>
      <c r="B21" s="5" t="n">
        <v>51400</v>
      </c>
      <c r="C21" s="5" t="n">
        <v>111300</v>
      </c>
    </row>
    <row r="22" spans="1:3">
      <c r="A22" s="3" t="s">
        <v>99</v>
      </c>
    </row>
    <row r="23" spans="1:3">
      <c r="A23" s="4" t="s">
        <v>585</v>
      </c>
      <c r="B23" s="5" t="n">
        <v>-2400</v>
      </c>
      <c r="C23" s="5" t="n">
        <v>700</v>
      </c>
    </row>
    <row r="24" spans="1:3">
      <c r="A24" s="4" t="s">
        <v>102</v>
      </c>
      <c r="B24" s="5" t="n">
        <v>700</v>
      </c>
      <c r="C24" s="5" t="n">
        <v>800</v>
      </c>
    </row>
    <row r="25" spans="1:3">
      <c r="A25" s="4" t="s">
        <v>103</v>
      </c>
      <c r="B25" s="5" t="n">
        <v>-1700</v>
      </c>
      <c r="C25" s="5" t="n">
        <v>1500</v>
      </c>
    </row>
    <row r="26" spans="1:3">
      <c r="A26" s="4" t="s">
        <v>104</v>
      </c>
      <c r="B26" s="5" t="n">
        <v>49700</v>
      </c>
      <c r="C26" s="5" t="n">
        <v>112800</v>
      </c>
    </row>
    <row r="27" spans="1:3">
      <c r="A27" s="4" t="s">
        <v>106</v>
      </c>
      <c r="B27" s="5" t="n">
        <v>49700</v>
      </c>
      <c r="C27" s="5" t="n">
        <v>112800</v>
      </c>
    </row>
    <row r="28" spans="1:3">
      <c r="A28" s="4" t="s">
        <v>578</v>
      </c>
    </row>
    <row r="29" spans="1:3">
      <c r="A29" s="3" t="s">
        <v>98</v>
      </c>
    </row>
    <row r="30" spans="1:3">
      <c r="A30" s="4" t="s">
        <v>88</v>
      </c>
      <c r="B30" s="5" t="n">
        <v>60800</v>
      </c>
      <c r="C30" s="5" t="n">
        <v>202200</v>
      </c>
    </row>
    <row r="31" spans="1:3">
      <c r="A31" s="3" t="s">
        <v>99</v>
      </c>
    </row>
    <row r="32" spans="1:3">
      <c r="A32" s="4" t="s">
        <v>104</v>
      </c>
      <c r="B32" s="5" t="n">
        <v>60800</v>
      </c>
      <c r="C32" s="5" t="n">
        <v>202200</v>
      </c>
    </row>
    <row r="33" spans="1:3">
      <c r="A33" s="4" t="s">
        <v>106</v>
      </c>
      <c r="B33" s="5" t="n">
        <v>60800</v>
      </c>
      <c r="C33" s="5" t="n">
        <v>202200</v>
      </c>
    </row>
    <row r="34" spans="1:3">
      <c r="A34" s="4" t="s">
        <v>579</v>
      </c>
    </row>
    <row r="35" spans="1:3">
      <c r="A35" s="3" t="s">
        <v>98</v>
      </c>
    </row>
    <row r="36" spans="1:3">
      <c r="A36" s="4" t="s">
        <v>88</v>
      </c>
      <c r="B36" s="5" t="n">
        <v>54000</v>
      </c>
      <c r="C36" s="5" t="n">
        <v>200200</v>
      </c>
    </row>
    <row r="37" spans="1:3">
      <c r="A37" s="3" t="s">
        <v>99</v>
      </c>
    </row>
    <row r="38" spans="1:3">
      <c r="A38" s="4" t="s">
        <v>585</v>
      </c>
      <c r="B38" s="5" t="n">
        <v>-3900</v>
      </c>
      <c r="C38" s="5" t="n">
        <v>100</v>
      </c>
    </row>
    <row r="39" spans="1:3">
      <c r="A39" s="4" t="s">
        <v>101</v>
      </c>
      <c r="B39" s="5" t="n">
        <v>-21800</v>
      </c>
      <c r="C39" s="5" t="n">
        <v>-6000</v>
      </c>
    </row>
    <row r="40" spans="1:3">
      <c r="A40" s="4" t="s">
        <v>102</v>
      </c>
      <c r="B40" s="5" t="n">
        <v>4600</v>
      </c>
      <c r="C40" s="5" t="n">
        <v>1700</v>
      </c>
    </row>
    <row r="41" spans="1:3">
      <c r="A41" s="4" t="s">
        <v>103</v>
      </c>
      <c r="B41" s="5" t="n">
        <v>-21100</v>
      </c>
      <c r="C41" s="5" t="n">
        <v>-4200</v>
      </c>
    </row>
    <row r="42" spans="1:3">
      <c r="A42" s="4" t="s">
        <v>104</v>
      </c>
      <c r="B42" s="5" t="n">
        <v>32900</v>
      </c>
      <c r="C42" s="5" t="n">
        <v>196000</v>
      </c>
    </row>
    <row r="43" spans="1:3">
      <c r="A43" s="4" t="s">
        <v>105</v>
      </c>
      <c r="B43" s="5" t="n">
        <v>-13600</v>
      </c>
      <c r="C43" s="5" t="n">
        <v>-13900</v>
      </c>
    </row>
    <row r="44" spans="1:3">
      <c r="A44" s="4" t="s">
        <v>106</v>
      </c>
      <c r="B44" s="7" t="n">
        <v>19300</v>
      </c>
      <c r="C44" s="7" t="n">
        <v>182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5</v>
      </c>
    </row>
    <row r="3" spans="1:3">
      <c r="A3" s="3" t="s">
        <v>587</v>
      </c>
    </row>
    <row r="4" spans="1:3">
      <c r="A4" s="4" t="s">
        <v>588</v>
      </c>
      <c r="B4" s="7" t="n">
        <v>-200382</v>
      </c>
      <c r="C4" s="7" t="n">
        <v>52428</v>
      </c>
    </row>
    <row r="5" spans="1:3">
      <c r="A5" s="3" t="s">
        <v>121</v>
      </c>
    </row>
    <row r="6" spans="1:3">
      <c r="A6" s="4" t="s">
        <v>122</v>
      </c>
      <c r="C6" s="5" t="n">
        <v>2206</v>
      </c>
    </row>
    <row r="7" spans="1:3">
      <c r="A7" s="4" t="s">
        <v>123</v>
      </c>
      <c r="C7" s="5" t="n">
        <v>7630</v>
      </c>
    </row>
    <row r="8" spans="1:3">
      <c r="A8" s="4" t="s">
        <v>589</v>
      </c>
      <c r="B8" s="5" t="n">
        <v>-38400</v>
      </c>
      <c r="C8" s="5" t="n">
        <v>-19000</v>
      </c>
    </row>
    <row r="9" spans="1:3">
      <c r="A9" s="4" t="s">
        <v>590</v>
      </c>
      <c r="B9" s="5" t="n">
        <v>600</v>
      </c>
      <c r="C9" s="5" t="n">
        <v>200</v>
      </c>
    </row>
    <row r="10" spans="1:3">
      <c r="A10" s="4" t="s">
        <v>591</v>
      </c>
      <c r="B10" s="5" t="n">
        <v>-21900</v>
      </c>
      <c r="C10" s="5" t="n">
        <v>-18500</v>
      </c>
    </row>
    <row r="11" spans="1:3">
      <c r="A11" s="4" t="s">
        <v>130</v>
      </c>
      <c r="B11" s="5" t="n">
        <v>-59697</v>
      </c>
      <c r="C11" s="5" t="n">
        <v>-27502</v>
      </c>
    </row>
    <row r="12" spans="1:3">
      <c r="A12" s="3" t="s">
        <v>131</v>
      </c>
    </row>
    <row r="13" spans="1:3">
      <c r="A13" s="4" t="s">
        <v>132</v>
      </c>
      <c r="B13" s="5" t="n">
        <v>2290452</v>
      </c>
      <c r="C13" s="5" t="n">
        <v>1276451</v>
      </c>
    </row>
    <row r="14" spans="1:3">
      <c r="A14" s="4" t="s">
        <v>133</v>
      </c>
      <c r="B14" s="5" t="n">
        <v>-1999140</v>
      </c>
      <c r="C14" s="5" t="n">
        <v>-1236242</v>
      </c>
    </row>
    <row r="15" spans="1:3">
      <c r="A15" s="4" t="s">
        <v>134</v>
      </c>
      <c r="B15" s="5" t="n">
        <v>5485</v>
      </c>
      <c r="C15" s="5" t="n">
        <v>9530</v>
      </c>
    </row>
    <row r="16" spans="1:3">
      <c r="A16" s="4" t="s">
        <v>135</v>
      </c>
      <c r="C16" s="5" t="n">
        <v>2715</v>
      </c>
    </row>
    <row r="17" spans="1:3">
      <c r="A17" s="4" t="s">
        <v>136</v>
      </c>
      <c r="B17" s="5" t="n">
        <v>-52347</v>
      </c>
      <c r="C17" s="5" t="n">
        <v>-26701</v>
      </c>
    </row>
    <row r="18" spans="1:3">
      <c r="A18" s="4" t="s">
        <v>137</v>
      </c>
      <c r="B18" s="5" t="n">
        <v>-28777</v>
      </c>
      <c r="C18" s="5" t="n">
        <v>-16795</v>
      </c>
    </row>
    <row r="19" spans="1:3">
      <c r="A19" s="4" t="s">
        <v>138</v>
      </c>
      <c r="B19" s="5" t="n">
        <v>-2439</v>
      </c>
      <c r="C19" s="5" t="n">
        <v>-25962</v>
      </c>
    </row>
    <row r="20" spans="1:3">
      <c r="A20" s="4" t="s">
        <v>139</v>
      </c>
      <c r="B20" s="5" t="n">
        <v>213234</v>
      </c>
      <c r="C20" s="5" t="n">
        <v>-17004</v>
      </c>
    </row>
    <row r="21" spans="1:3">
      <c r="A21" s="4" t="s">
        <v>140</v>
      </c>
      <c r="B21" s="5" t="n">
        <v>-1586</v>
      </c>
      <c r="C21" s="5" t="n">
        <v>2882</v>
      </c>
    </row>
    <row r="22" spans="1:3">
      <c r="A22" s="4" t="s">
        <v>592</v>
      </c>
      <c r="B22" s="5" t="n">
        <v>-48431</v>
      </c>
      <c r="C22" s="5" t="n">
        <v>10804</v>
      </c>
    </row>
    <row r="23" spans="1:3">
      <c r="A23" s="4" t="s">
        <v>142</v>
      </c>
      <c r="B23" s="5" t="n">
        <v>886733</v>
      </c>
      <c r="C23" s="5" t="n">
        <v>802362</v>
      </c>
    </row>
    <row r="24" spans="1:3">
      <c r="A24" s="4" t="s">
        <v>143</v>
      </c>
      <c r="B24" s="5" t="n">
        <v>838302</v>
      </c>
      <c r="C24" s="5" t="n">
        <v>813166</v>
      </c>
    </row>
    <row r="25" spans="1:3">
      <c r="A25" s="4" t="s">
        <v>572</v>
      </c>
    </row>
    <row r="26" spans="1:3">
      <c r="A26" s="3" t="s">
        <v>121</v>
      </c>
    </row>
    <row r="27" spans="1:3">
      <c r="A27" s="4" t="s">
        <v>593</v>
      </c>
      <c r="B27" s="5" t="n">
        <v>-72800</v>
      </c>
      <c r="C27" s="5" t="n">
        <v>-24300</v>
      </c>
    </row>
    <row r="28" spans="1:3">
      <c r="A28" s="4" t="s">
        <v>594</v>
      </c>
      <c r="B28" s="5" t="n">
        <v>514400</v>
      </c>
      <c r="C28" s="5" t="n">
        <v>-61400</v>
      </c>
    </row>
    <row r="29" spans="1:3">
      <c r="A29" s="4" t="s">
        <v>130</v>
      </c>
      <c r="B29" s="5" t="n">
        <v>441600</v>
      </c>
      <c r="C29" s="5" t="n">
        <v>-85700</v>
      </c>
    </row>
    <row r="30" spans="1:3">
      <c r="A30" s="3" t="s">
        <v>131</v>
      </c>
    </row>
    <row r="31" spans="1:3">
      <c r="A31" s="4" t="s">
        <v>595</v>
      </c>
      <c r="B31" s="5" t="n">
        <v>72800</v>
      </c>
      <c r="C31" s="5" t="n">
        <v>24300</v>
      </c>
    </row>
    <row r="32" spans="1:3">
      <c r="A32" s="4" t="s">
        <v>596</v>
      </c>
      <c r="B32" s="5" t="n">
        <v>-514400</v>
      </c>
      <c r="C32" s="5" t="n">
        <v>61400</v>
      </c>
    </row>
    <row r="33" spans="1:3">
      <c r="A33" s="4" t="s">
        <v>139</v>
      </c>
      <c r="B33" s="5" t="n">
        <v>-441600</v>
      </c>
      <c r="C33" s="5" t="n">
        <v>85700</v>
      </c>
    </row>
    <row r="34" spans="1:3">
      <c r="A34" s="4" t="s">
        <v>577</v>
      </c>
    </row>
    <row r="35" spans="1:3">
      <c r="A35" s="3" t="s">
        <v>587</v>
      </c>
    </row>
    <row r="36" spans="1:3">
      <c r="A36" s="4" t="s">
        <v>588</v>
      </c>
      <c r="B36" s="5" t="n">
        <v>-57300</v>
      </c>
      <c r="C36" s="5" t="n">
        <v>-62800</v>
      </c>
    </row>
    <row r="37" spans="1:3">
      <c r="A37" s="3" t="s">
        <v>121</v>
      </c>
    </row>
    <row r="38" spans="1:3">
      <c r="A38" s="4" t="s">
        <v>589</v>
      </c>
      <c r="B38" s="5" t="n">
        <v>-900</v>
      </c>
    </row>
    <row r="39" spans="1:3">
      <c r="A39" s="4" t="s">
        <v>591</v>
      </c>
      <c r="B39" s="5" t="n">
        <v>-9800</v>
      </c>
      <c r="C39" s="5" t="n">
        <v>3400</v>
      </c>
    </row>
    <row r="40" spans="1:3">
      <c r="A40" s="4" t="s">
        <v>593</v>
      </c>
      <c r="B40" s="5" t="n">
        <v>19300</v>
      </c>
      <c r="C40" s="5" t="n">
        <v>600</v>
      </c>
    </row>
    <row r="41" spans="1:3">
      <c r="A41" s="4" t="s">
        <v>594</v>
      </c>
      <c r="B41" s="5" t="n">
        <v>-227200</v>
      </c>
      <c r="C41" s="5" t="n">
        <v>-5800</v>
      </c>
    </row>
    <row r="42" spans="1:3">
      <c r="A42" s="4" t="s">
        <v>130</v>
      </c>
      <c r="B42" s="5" t="n">
        <v>-218600</v>
      </c>
      <c r="C42" s="5" t="n">
        <v>-1800</v>
      </c>
    </row>
    <row r="43" spans="1:3">
      <c r="A43" s="3" t="s">
        <v>131</v>
      </c>
    </row>
    <row r="44" spans="1:3">
      <c r="A44" s="4" t="s">
        <v>132</v>
      </c>
      <c r="B44" s="5" t="n">
        <v>2254800</v>
      </c>
      <c r="C44" s="5" t="n">
        <v>1240800</v>
      </c>
    </row>
    <row r="45" spans="1:3">
      <c r="A45" s="4" t="s">
        <v>133</v>
      </c>
      <c r="B45" s="5" t="n">
        <v>-1959700</v>
      </c>
      <c r="C45" s="5" t="n">
        <v>-1187400</v>
      </c>
    </row>
    <row r="46" spans="1:3">
      <c r="A46" s="4" t="s">
        <v>134</v>
      </c>
      <c r="B46" s="5" t="n">
        <v>5400</v>
      </c>
      <c r="C46" s="5" t="n">
        <v>9500</v>
      </c>
    </row>
    <row r="47" spans="1:3">
      <c r="A47" s="4" t="s">
        <v>135</v>
      </c>
      <c r="C47" s="5" t="n">
        <v>2700</v>
      </c>
    </row>
    <row r="48" spans="1:3">
      <c r="A48" s="4" t="s">
        <v>136</v>
      </c>
      <c r="B48" s="5" t="n">
        <v>-52300</v>
      </c>
      <c r="C48" s="5" t="n">
        <v>-26700</v>
      </c>
    </row>
    <row r="49" spans="1:3">
      <c r="A49" s="4" t="s">
        <v>138</v>
      </c>
      <c r="B49" s="5" t="n">
        <v>1400</v>
      </c>
      <c r="C49" s="5" t="n">
        <v>900</v>
      </c>
    </row>
    <row r="50" spans="1:3">
      <c r="A50" s="4" t="s">
        <v>595</v>
      </c>
      <c r="B50" s="5" t="n">
        <v>6000</v>
      </c>
      <c r="C50" s="5" t="n">
        <v>-3700</v>
      </c>
    </row>
    <row r="51" spans="1:3">
      <c r="A51" s="4" t="s">
        <v>139</v>
      </c>
      <c r="B51" s="5" t="n">
        <v>255600</v>
      </c>
      <c r="C51" s="5" t="n">
        <v>36100</v>
      </c>
    </row>
    <row r="52" spans="1:3">
      <c r="A52" s="4" t="s">
        <v>592</v>
      </c>
      <c r="B52" s="5" t="n">
        <v>-20300</v>
      </c>
      <c r="C52" s="5" t="n">
        <v>-28500</v>
      </c>
    </row>
    <row r="53" spans="1:3">
      <c r="A53" s="4" t="s">
        <v>142</v>
      </c>
      <c r="B53" s="5" t="n">
        <v>22000</v>
      </c>
      <c r="C53" s="5" t="n">
        <v>32600</v>
      </c>
    </row>
    <row r="54" spans="1:3">
      <c r="A54" s="4" t="s">
        <v>143</v>
      </c>
      <c r="B54" s="5" t="n">
        <v>1700</v>
      </c>
      <c r="C54" s="5" t="n">
        <v>4100</v>
      </c>
    </row>
    <row r="55" spans="1:3">
      <c r="A55" s="4" t="s">
        <v>578</v>
      </c>
    </row>
    <row r="56" spans="1:3">
      <c r="A56" s="3" t="s">
        <v>587</v>
      </c>
    </row>
    <row r="57" spans="1:3">
      <c r="A57" s="4" t="s">
        <v>588</v>
      </c>
      <c r="B57" s="5" t="n">
        <v>-22200</v>
      </c>
      <c r="C57" s="5" t="n">
        <v>28100</v>
      </c>
    </row>
    <row r="58" spans="1:3">
      <c r="A58" s="3" t="s">
        <v>121</v>
      </c>
    </row>
    <row r="59" spans="1:3">
      <c r="A59" s="4" t="s">
        <v>589</v>
      </c>
      <c r="B59" s="5" t="n">
        <v>-6800</v>
      </c>
      <c r="C59" s="5" t="n">
        <v>-3600</v>
      </c>
    </row>
    <row r="60" spans="1:3">
      <c r="A60" s="4" t="s">
        <v>591</v>
      </c>
      <c r="B60" s="5" t="n">
        <v>-5700</v>
      </c>
      <c r="C60" s="5" t="n">
        <v>-17500</v>
      </c>
    </row>
    <row r="61" spans="1:3">
      <c r="A61" s="4" t="s">
        <v>593</v>
      </c>
      <c r="B61" s="5" t="n">
        <v>61900</v>
      </c>
      <c r="C61" s="5" t="n">
        <v>-5100</v>
      </c>
    </row>
    <row r="62" spans="1:3">
      <c r="A62" s="4" t="s">
        <v>594</v>
      </c>
      <c r="B62" s="5" t="n">
        <v>-287200</v>
      </c>
      <c r="C62" s="5" t="n">
        <v>67200</v>
      </c>
    </row>
    <row r="63" spans="1:3">
      <c r="A63" s="4" t="s">
        <v>130</v>
      </c>
      <c r="B63" s="5" t="n">
        <v>-237800</v>
      </c>
      <c r="C63" s="5" t="n">
        <v>41000</v>
      </c>
    </row>
    <row r="64" spans="1:3">
      <c r="A64" s="3" t="s">
        <v>131</v>
      </c>
    </row>
    <row r="65" spans="1:3">
      <c r="A65" s="4" t="s">
        <v>133</v>
      </c>
      <c r="B65" s="5" t="n">
        <v>-4700</v>
      </c>
      <c r="C65" s="5" t="n">
        <v>-4700</v>
      </c>
    </row>
    <row r="66" spans="1:3">
      <c r="A66" s="4" t="s">
        <v>138</v>
      </c>
      <c r="B66" s="5" t="n">
        <v>-9100</v>
      </c>
      <c r="C66" s="5" t="n">
        <v>-36800</v>
      </c>
    </row>
    <row r="67" spans="1:3">
      <c r="A67" s="4" t="s">
        <v>595</v>
      </c>
      <c r="B67" s="5" t="n">
        <v>7900</v>
      </c>
      <c r="C67" s="5" t="n">
        <v>-25100</v>
      </c>
    </row>
    <row r="68" spans="1:3">
      <c r="A68" s="4" t="s">
        <v>596</v>
      </c>
      <c r="B68" s="5" t="n">
        <v>310000</v>
      </c>
      <c r="C68" s="5" t="n">
        <v>-34700</v>
      </c>
    </row>
    <row r="69" spans="1:3">
      <c r="A69" s="4" t="s">
        <v>139</v>
      </c>
      <c r="B69" s="5" t="n">
        <v>304100</v>
      </c>
      <c r="C69" s="5" t="n">
        <v>-101300</v>
      </c>
    </row>
    <row r="70" spans="1:3">
      <c r="A70" s="4" t="s">
        <v>592</v>
      </c>
      <c r="B70" s="5" t="n">
        <v>44100</v>
      </c>
      <c r="C70" s="5" t="n">
        <v>-32200</v>
      </c>
    </row>
    <row r="71" spans="1:3">
      <c r="A71" s="4" t="s">
        <v>142</v>
      </c>
      <c r="B71" s="5" t="n">
        <v>270900</v>
      </c>
      <c r="C71" s="5" t="n">
        <v>254900</v>
      </c>
    </row>
    <row r="72" spans="1:3">
      <c r="A72" s="4" t="s">
        <v>143</v>
      </c>
      <c r="B72" s="5" t="n">
        <v>315000</v>
      </c>
      <c r="C72" s="5" t="n">
        <v>222700</v>
      </c>
    </row>
    <row r="73" spans="1:3">
      <c r="A73" s="4" t="s">
        <v>579</v>
      </c>
    </row>
    <row r="74" spans="1:3">
      <c r="A74" s="3" t="s">
        <v>587</v>
      </c>
    </row>
    <row r="75" spans="1:3">
      <c r="A75" s="4" t="s">
        <v>588</v>
      </c>
      <c r="B75" s="5" t="n">
        <v>-120900</v>
      </c>
      <c r="C75" s="5" t="n">
        <v>87100</v>
      </c>
    </row>
    <row r="76" spans="1:3">
      <c r="A76" s="3" t="s">
        <v>121</v>
      </c>
    </row>
    <row r="77" spans="1:3">
      <c r="A77" s="4" t="s">
        <v>122</v>
      </c>
      <c r="C77" s="5" t="n">
        <v>2200</v>
      </c>
    </row>
    <row r="78" spans="1:3">
      <c r="A78" s="4" t="s">
        <v>123</v>
      </c>
      <c r="C78" s="5" t="n">
        <v>7600</v>
      </c>
    </row>
    <row r="79" spans="1:3">
      <c r="A79" s="4" t="s">
        <v>589</v>
      </c>
      <c r="B79" s="5" t="n">
        <v>-30700</v>
      </c>
      <c r="C79" s="5" t="n">
        <v>-15400</v>
      </c>
    </row>
    <row r="80" spans="1:3">
      <c r="A80" s="4" t="s">
        <v>590</v>
      </c>
      <c r="B80" s="5" t="n">
        <v>600</v>
      </c>
      <c r="C80" s="5" t="n">
        <v>200</v>
      </c>
    </row>
    <row r="81" spans="1:3">
      <c r="A81" s="4" t="s">
        <v>591</v>
      </c>
      <c r="B81" s="5" t="n">
        <v>-6400</v>
      </c>
      <c r="C81" s="5" t="n">
        <v>-4400</v>
      </c>
    </row>
    <row r="82" spans="1:3">
      <c r="A82" s="4" t="s">
        <v>593</v>
      </c>
      <c r="B82" s="5" t="n">
        <v>-8400</v>
      </c>
      <c r="C82" s="5" t="n">
        <v>28800</v>
      </c>
    </row>
    <row r="83" spans="1:3">
      <c r="A83" s="4" t="s">
        <v>130</v>
      </c>
      <c r="B83" s="5" t="n">
        <v>-44900</v>
      </c>
      <c r="C83" s="5" t="n">
        <v>19000</v>
      </c>
    </row>
    <row r="84" spans="1:3">
      <c r="A84" s="3" t="s">
        <v>131</v>
      </c>
    </row>
    <row r="85" spans="1:3">
      <c r="A85" s="4" t="s">
        <v>132</v>
      </c>
      <c r="B85" s="5" t="n">
        <v>35600</v>
      </c>
      <c r="C85" s="5" t="n">
        <v>35700</v>
      </c>
    </row>
    <row r="86" spans="1:3">
      <c r="A86" s="4" t="s">
        <v>133</v>
      </c>
      <c r="B86" s="5" t="n">
        <v>-34700</v>
      </c>
      <c r="C86" s="5" t="n">
        <v>-44100</v>
      </c>
    </row>
    <row r="87" spans="1:3">
      <c r="A87" s="4" t="s">
        <v>137</v>
      </c>
      <c r="B87" s="5" t="n">
        <v>-28800</v>
      </c>
      <c r="C87" s="5" t="n">
        <v>-16800</v>
      </c>
    </row>
    <row r="88" spans="1:3">
      <c r="A88" s="4" t="s">
        <v>138</v>
      </c>
      <c r="B88" s="5" t="n">
        <v>5300</v>
      </c>
      <c r="C88" s="5" t="n">
        <v>9900</v>
      </c>
    </row>
    <row r="89" spans="1:3">
      <c r="A89" s="4" t="s">
        <v>595</v>
      </c>
      <c r="B89" s="5" t="n">
        <v>-86700</v>
      </c>
      <c r="C89" s="5" t="n">
        <v>4500</v>
      </c>
    </row>
    <row r="90" spans="1:3">
      <c r="A90" s="4" t="s">
        <v>596</v>
      </c>
      <c r="B90" s="5" t="n">
        <v>204400</v>
      </c>
      <c r="C90" s="5" t="n">
        <v>-26700</v>
      </c>
    </row>
    <row r="91" spans="1:3">
      <c r="A91" s="4" t="s">
        <v>139</v>
      </c>
      <c r="B91" s="5" t="n">
        <v>95100</v>
      </c>
      <c r="C91" s="5" t="n">
        <v>-37500</v>
      </c>
    </row>
    <row r="92" spans="1:3">
      <c r="A92" s="4" t="s">
        <v>140</v>
      </c>
      <c r="B92" s="5" t="n">
        <v>-1500</v>
      </c>
      <c r="C92" s="5" t="n">
        <v>2900</v>
      </c>
    </row>
    <row r="93" spans="1:3">
      <c r="A93" s="4" t="s">
        <v>592</v>
      </c>
      <c r="B93" s="5" t="n">
        <v>-72200</v>
      </c>
      <c r="C93" s="5" t="n">
        <v>71500</v>
      </c>
    </row>
    <row r="94" spans="1:3">
      <c r="A94" s="4" t="s">
        <v>142</v>
      </c>
      <c r="B94" s="5" t="n">
        <v>593800</v>
      </c>
      <c r="C94" s="5" t="n">
        <v>514900</v>
      </c>
    </row>
    <row r="95" spans="1:3">
      <c r="A95" s="4" t="s">
        <v>143</v>
      </c>
      <c r="B95" s="7" t="n">
        <v>521600</v>
      </c>
      <c r="C95" s="7" t="n">
        <v>586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9:50:42Z</dcterms:created>
  <dcterms:modified xmlns:dcterms="http://purl.org/dc/terms/" xmlns:xsi="http://www.w3.org/2001/XMLSchema-instance" xsi:type="dcterms:W3CDTF">2019-02-05T19:50:42Z</dcterms:modified>
</cp:coreProperties>
</file>